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Fair Value of Financial Instrum"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Accrued Expenses and Other Curr" sheetId="17" state="visible" r:id="rId17"/>
    <sheet xmlns:r="http://schemas.openxmlformats.org/officeDocument/2006/relationships" name="Shareholders' Equity"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Debt (Tables)" sheetId="24" state="visible" r:id="rId24"/>
    <sheet xmlns:r="http://schemas.openxmlformats.org/officeDocument/2006/relationships" name="Share-Based Compensation (Table"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Accrued Expenses and Other Cu_2" sheetId="28" state="visible" r:id="rId28"/>
    <sheet xmlns:r="http://schemas.openxmlformats.org/officeDocument/2006/relationships" name="Nature of Operation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Property and Equipment, Net (De" sheetId="37" state="visible" r:id="rId37"/>
    <sheet xmlns:r="http://schemas.openxmlformats.org/officeDocument/2006/relationships" name="Fair Value of Financial Instr_2" sheetId="38" state="visible" r:id="rId38"/>
    <sheet xmlns:r="http://schemas.openxmlformats.org/officeDocument/2006/relationships" name="Commitments and Contingencies (" sheetId="39" state="visible" r:id="rId39"/>
    <sheet xmlns:r="http://schemas.openxmlformats.org/officeDocument/2006/relationships" name="Debt - Summary of borrowings (D" sheetId="40" state="visible" r:id="rId40"/>
    <sheet xmlns:r="http://schemas.openxmlformats.org/officeDocument/2006/relationships" name="Debt - Maturities (Details)" sheetId="41" state="visible" r:id="rId41"/>
    <sheet xmlns:r="http://schemas.openxmlformats.org/officeDocument/2006/relationships" name="Share-Based Compensation - Summ" sheetId="42" state="visible" r:id="rId42"/>
    <sheet xmlns:r="http://schemas.openxmlformats.org/officeDocument/2006/relationships" name="Share-Based Compensation - Assu" sheetId="43" state="visible" r:id="rId43"/>
    <sheet xmlns:r="http://schemas.openxmlformats.org/officeDocument/2006/relationships" name="Share-Based Compensation - Acti" sheetId="44" state="visible" r:id="rId44"/>
    <sheet xmlns:r="http://schemas.openxmlformats.org/officeDocument/2006/relationships" name="Net Loss per Share - Computatio" sheetId="45" state="visible" r:id="rId45"/>
    <sheet xmlns:r="http://schemas.openxmlformats.org/officeDocument/2006/relationships" name="Net Loss per Share - Potentiall" sheetId="46" state="visible" r:id="rId46"/>
    <sheet xmlns:r="http://schemas.openxmlformats.org/officeDocument/2006/relationships" name="Income Taxes - Income before in" sheetId="47" state="visible" r:id="rId47"/>
    <sheet xmlns:r="http://schemas.openxmlformats.org/officeDocument/2006/relationships" name="Income Taxes - Reconciliation o" sheetId="48" state="visible" r:id="rId48"/>
    <sheet xmlns:r="http://schemas.openxmlformats.org/officeDocument/2006/relationships" name="Income Taxes - Deferred tax ass" sheetId="49" state="visible" r:id="rId49"/>
    <sheet xmlns:r="http://schemas.openxmlformats.org/officeDocument/2006/relationships" name="Income Taxes - Valuation allowa" sheetId="50" state="visible" r:id="rId50"/>
    <sheet xmlns:r="http://schemas.openxmlformats.org/officeDocument/2006/relationships" name="Income Taxes - Operating loss c" sheetId="51" state="visible" r:id="rId51"/>
    <sheet xmlns:r="http://schemas.openxmlformats.org/officeDocument/2006/relationships" name="Income Taxes - Other informatio" sheetId="52" state="visible" r:id="rId52"/>
    <sheet xmlns:r="http://schemas.openxmlformats.org/officeDocument/2006/relationships" name="Accrued Expenses and Other Cu_3" sheetId="53" state="visible" r:id="rId53"/>
    <sheet xmlns:r="http://schemas.openxmlformats.org/officeDocument/2006/relationships" name="Shareholders' Equity (Details)" sheetId="54" state="visible" r:id="rId54"/>
    <sheet xmlns:r="http://schemas.openxmlformats.org/officeDocument/2006/relationships" name="Related-Party Transactions (Det"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62" customWidth="1" min="2" max="2"/>
  </cols>
  <sheetData>
    <row r="1">
      <c r="A1" s="1" t="inlineStr">
        <is>
          <t>Document and Entity Information</t>
        </is>
      </c>
      <c r="B1" s="2" t="inlineStr">
        <is>
          <t>12 Months Ended</t>
        </is>
      </c>
    </row>
    <row r="2">
      <c r="B2" s="2" t="inlineStr">
        <is>
          <t>Mar.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2</t>
        </is>
      </c>
    </row>
    <row r="8">
      <c r="A8" s="4" t="inlineStr">
        <is>
          <t>Current Fiscal Year End Date</t>
        </is>
      </c>
      <c r="B8" s="4" t="inlineStr">
        <is>
          <t>--03-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433</t>
        </is>
      </c>
    </row>
    <row r="12">
      <c r="A12" s="4" t="inlineStr">
        <is>
          <t>Entity Registrant Name</t>
        </is>
      </c>
      <c r="B12" s="4" t="inlineStr">
        <is>
          <t>WARRANTEE INC.</t>
        </is>
      </c>
    </row>
    <row r="13">
      <c r="A13" s="4" t="inlineStr">
        <is>
          <t>Entity Incorporation, State or Country Code</t>
        </is>
      </c>
      <c r="B13" s="4" t="inlineStr">
        <is>
          <t>M0</t>
        </is>
      </c>
    </row>
    <row r="14">
      <c r="A14" s="4" t="inlineStr">
        <is>
          <t>Entity Address, Address Line One</t>
        </is>
      </c>
      <c r="B14" s="4" t="inlineStr">
        <is>
          <t>1103, Kitahama Craft</t>
        </is>
      </c>
    </row>
    <row r="15">
      <c r="A15" s="4" t="inlineStr">
        <is>
          <t>Entity Address, Address Line Two</t>
        </is>
      </c>
      <c r="B15" s="4" t="inlineStr">
        <is>
          <t>2-4-1 Doshomachi, Chuo-ku</t>
        </is>
      </c>
    </row>
    <row r="16">
      <c r="A16" s="4" t="inlineStr">
        <is>
          <t>Entity Address, City or Town</t>
        </is>
      </c>
      <c r="B16" s="4" t="inlineStr">
        <is>
          <t>Osaka City</t>
        </is>
      </c>
    </row>
    <row r="17">
      <c r="A17" s="4" t="inlineStr">
        <is>
          <t>Entity Address, Postal Zip Code</t>
        </is>
      </c>
      <c r="B17" s="4" t="inlineStr">
        <is>
          <t>541-0045</t>
        </is>
      </c>
    </row>
    <row r="18">
      <c r="A18" s="4" t="inlineStr">
        <is>
          <t>Entity Address, Country</t>
        </is>
      </c>
      <c r="B18" s="4" t="inlineStr">
        <is>
          <t>JP</t>
        </is>
      </c>
    </row>
    <row r="19">
      <c r="A19" s="4" t="inlineStr">
        <is>
          <t>Entity Common Stock, Shares Outstanding</t>
        </is>
      </c>
      <c r="B19" s="5" t="n">
        <v>20004000</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No</t>
        </is>
      </c>
    </row>
    <row r="23">
      <c r="A23" s="4" t="inlineStr">
        <is>
          <t>Entity Interactive Data Current</t>
        </is>
      </c>
      <c r="B23" s="4" t="inlineStr">
        <is>
          <t>No</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Document Financial Statement Error Correc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Name</t>
        </is>
      </c>
      <c r="B30" s="4" t="inlineStr">
        <is>
          <t>BF Borgers CPA PC</t>
        </is>
      </c>
    </row>
    <row r="31">
      <c r="A31" s="4" t="inlineStr">
        <is>
          <t>Auditor Location</t>
        </is>
      </c>
      <c r="B31" s="4" t="inlineStr">
        <is>
          <t>Lakewood, CO</t>
        </is>
      </c>
    </row>
    <row r="32">
      <c r="A32" s="4" t="inlineStr">
        <is>
          <t>Auditor Firm ID</t>
        </is>
      </c>
      <c r="B32" s="4" t="inlineStr">
        <is>
          <t>5041</t>
        </is>
      </c>
    </row>
    <row r="33">
      <c r="A33" s="4" t="inlineStr">
        <is>
          <t>Entity Central Index Key</t>
        </is>
      </c>
      <c r="B33" s="4" t="inlineStr">
        <is>
          <t>0001900564</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American Depositary Shares</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 each representing onecommon share</t>
        </is>
      </c>
    </row>
    <row r="40">
      <c r="A40" s="4" t="inlineStr">
        <is>
          <t>Trading Symbol</t>
        </is>
      </c>
      <c r="B40" s="4" t="inlineStr">
        <is>
          <t>WRNT</t>
        </is>
      </c>
    </row>
    <row r="41">
      <c r="A41" s="4" t="inlineStr">
        <is>
          <t>Security Exchange Name</t>
        </is>
      </c>
      <c r="B41" s="4" t="inlineStr">
        <is>
          <t>NASDAQ</t>
        </is>
      </c>
    </row>
    <row r="42">
      <c r="A42" s="4" t="inlineStr">
        <is>
          <t>Common shares</t>
        </is>
      </c>
      <c r="B42" s="4" t="inlineStr">
        <is>
          <t xml:space="preserve"> </t>
        </is>
      </c>
    </row>
    <row r="43">
      <c r="A43" s="3" t="inlineStr">
        <is>
          <t>Document and Entity Information</t>
        </is>
      </c>
      <c r="B43" s="4" t="inlineStr">
        <is>
          <t xml:space="preserve"> </t>
        </is>
      </c>
    </row>
    <row r="44">
      <c r="A44" s="4" t="inlineStr">
        <is>
          <t>Title of 12(b) Security</t>
        </is>
      </c>
      <c r="B44" s="4" t="inlineStr">
        <is>
          <t>Common shares</t>
        </is>
      </c>
    </row>
    <row r="45">
      <c r="A45" s="4" t="inlineStr">
        <is>
          <t>No Trading Symbol Flag</t>
        </is>
      </c>
      <c r="B45" s="4" t="inlineStr">
        <is>
          <t>true</t>
        </is>
      </c>
    </row>
    <row r="46">
      <c r="A46" s="4" t="inlineStr">
        <is>
          <t>Security Exchange Name</t>
        </is>
      </c>
      <c r="B46" s="4" t="inlineStr">
        <is>
          <t>NASDAQ</t>
        </is>
      </c>
    </row>
    <row r="47">
      <c r="A47" s="4" t="inlineStr">
        <is>
          <t>Business Contact</t>
        </is>
      </c>
      <c r="B47" s="4" t="inlineStr">
        <is>
          <t xml:space="preserve"> </t>
        </is>
      </c>
    </row>
    <row r="48">
      <c r="A48" s="3" t="inlineStr">
        <is>
          <t>Document and Entity Information</t>
        </is>
      </c>
      <c r="B48" s="4" t="inlineStr">
        <is>
          <t xml:space="preserve"> </t>
        </is>
      </c>
    </row>
    <row r="49">
      <c r="A49" s="4" t="inlineStr">
        <is>
          <t>Entity Address, Address Line One</t>
        </is>
      </c>
      <c r="B49" s="4" t="inlineStr">
        <is>
          <t>1103, Kitahama Craft</t>
        </is>
      </c>
    </row>
    <row r="50">
      <c r="A50" s="4" t="inlineStr">
        <is>
          <t>Entity Address, Address Line Two</t>
        </is>
      </c>
      <c r="B50" s="4" t="inlineStr">
        <is>
          <t>2-4-1 Doshomachi, Chuo-ku</t>
        </is>
      </c>
    </row>
    <row r="51">
      <c r="A51" s="4" t="inlineStr">
        <is>
          <t>Entity Address, City or Town</t>
        </is>
      </c>
      <c r="B51" s="4" t="inlineStr">
        <is>
          <t>Osaka City</t>
        </is>
      </c>
    </row>
    <row r="52">
      <c r="A52" s="4" t="inlineStr">
        <is>
          <t>Entity Address, Postal Zip Code</t>
        </is>
      </c>
      <c r="B52" s="4" t="inlineStr">
        <is>
          <t>541-0045</t>
        </is>
      </c>
    </row>
    <row r="53">
      <c r="A53" s="4" t="inlineStr">
        <is>
          <t>Entity Address, Country</t>
        </is>
      </c>
      <c r="B53" s="4" t="inlineStr">
        <is>
          <t>JP</t>
        </is>
      </c>
    </row>
    <row r="54">
      <c r="A54" s="4" t="inlineStr">
        <is>
          <t>Contact Personnel Name</t>
        </is>
      </c>
      <c r="B54" s="4" t="inlineStr">
        <is>
          <t>Yusuke Shono</t>
        </is>
      </c>
    </row>
    <row r="55">
      <c r="A55" s="4" t="inlineStr">
        <is>
          <t>City Area Code</t>
        </is>
      </c>
      <c r="B55" s="4" t="inlineStr">
        <is>
          <t>81</t>
        </is>
      </c>
    </row>
    <row r="56">
      <c r="A56" s="4" t="inlineStr">
        <is>
          <t>Local Phone Number</t>
        </is>
      </c>
      <c r="B56" s="4" t="inlineStr">
        <is>
          <t>6227-8775</t>
        </is>
      </c>
    </row>
    <row r="57">
      <c r="A57" s="4" t="inlineStr">
        <is>
          <t>Contact Personnel Email Address</t>
        </is>
      </c>
      <c r="B57" s="4" t="inlineStr">
        <is>
          <t>y.shouno@warrantee.co.j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and Equipment, Net</t>
        </is>
      </c>
      <c r="B3" s="4" t="inlineStr">
        <is>
          <t xml:space="preserve"> </t>
        </is>
      </c>
    </row>
    <row r="4">
      <c r="A4" s="4" t="inlineStr">
        <is>
          <t>Property and Equipment, Net</t>
        </is>
      </c>
      <c r="B4" s="4" t="inlineStr">
        <is>
          <t>3. Property and Equipment, Net As of the dates specified below, property and equipment, net consisted of the following: ​ ​ ​ ​ ​ ​ ​ ​ ​ ​ Yen in thousands ​ ​ March 31, ​ 2022 2021 Capitalized software ¥ 34,928 ¥ — Computers ​ 999 ​ 999 Furniture and fixtures ​ 632 ​ 632 Total property and equipment ​ 36,559 ​ 1,631 Less: Accumulated depreciation and amortization ​ (2,399) ​ (1,537) Total property and equipment, net ¥ 34,160 ¥ 94 ​ Included in capitalized software were ¥28,136 thousand of assets under construction as of March 31, 2022. The Company recognized depreciation and amortization expenses on property and equipment of ¥862 thousand, ¥115 thousand, and 463 thousand for the years ended March 31, 2022, 2021, and 2020, respectively. The Company records depreciation and amortization expense in selling, general, and administrative expenses and cost of revenue on the Consolidated Statements of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of Financial Instruments</t>
        </is>
      </c>
      <c r="B3" s="4" t="inlineStr">
        <is>
          <t xml:space="preserve"> </t>
        </is>
      </c>
    </row>
    <row r="4">
      <c r="A4" s="4" t="inlineStr">
        <is>
          <t>Fair Value of Financial Instruments</t>
        </is>
      </c>
      <c r="B4" s="4" t="inlineStr">
        <is>
          <t>4. Fair Value of Financial Instruments The Company reports financial assets and liabilities and nonfinancial assets and liabilities that are recognized or disclosed at fair value in the consolidated financial statements on a recurring basis in accordance with ASC Topic 820 Fair Value Measurement ASC 820 also establishes a fair value hierarchy, which prioritizes the inputs to valuation techniques used to measure fair value into three levels. U.S. GAAP established a hierarchy framework to classify the fair value based on the observability of significant inputs to the measurement. The levels of the fair value hierarchy are as follows: Level 1: Determined using an unadjusted quoted price in an active market for identical assets or liabilities. Level 2: Estimated using inputs other than quoted prices included within Level 1 that are observable, either directly or indirectly. Level 3: Estimated using unobservable inputs that are significant to the fair value of the assets or liabilities. The carrying value of cash and cash equivalents, trade accounts receivable, consumption taxes receivable, other receivables, accounts payable, accrued expenses and consumption taxes payable approximate their fair value due to their short-term nature. There were no assets or liabilities measured at fair value on “recurring” basis during 2022 and 2021. Since there is no material difference between the market interest rate and the contract rate, the carrying value of the Company’s debt approximated its fair value as of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t>
        </is>
      </c>
      <c r="B3" s="4" t="inlineStr">
        <is>
          <t xml:space="preserve"> </t>
        </is>
      </c>
    </row>
    <row r="4">
      <c r="A4" s="4" t="inlineStr">
        <is>
          <t>Commitments and Contingencies</t>
        </is>
      </c>
      <c r="B4" s="4" t="inlineStr">
        <is>
          <t>5. Commitments and Contingencies Operating Leases The Company conducts its operations in leased facilities and recognizes rent expenses on a straight-line basis over the term of the lease. The Company entered into operating lease agreements for offices in Tokyo and Osaka, Japan. The contractual, but cancellable, leases expire in August 2023 and February 2024, respectively. Under the terms of the lease agreements, the Company may also be responsible for its maintenance costs. The Company subleases the office in Tokyo from a company controlled by a corporate auditor of the Company. The Company recorded rent expenses for the Tokyo office of ¥2,370 thousand, ¥1,024 thousand, and ¥12,340 thousand in selling, general, and administrative expenses for the years ended March 31, 2022, 2021, and 2020, respectively. Security deposit related to this sublease was ¥1,794 thousand and ¥1,500 thousand, included in other assets in the Consolidated Balance Sheets, as of March 31, 2022 and 2021 During the year ended March 31, 2022, the Company entered into new operating lease agreements for offices in the United States of America and Singapore with contractual lease periods of less than one year. Total rent expenses recorded in selling, general, and administrative expenses in the Consolidated Statements of Loss were ¥6,019 thousand, ¥6,350 thousand, and ¥13,288 thousand for the years ended March 31, 2022, 2021, and 2020, respectively. With regard to the guarantee on the lease agreement by the related party, refer to Note 12, Related-Party Transactions. The Company did not have operating leases that had initial or remaining noncancellable lease terms in excess of one year as of March 31, 2022. Legal Matters From time to time in the normal course of business, the Company may be subject to various legal matters such as threatened or pending claims or proceedings. There were no such material matters as of and for the years ended March 31, 2022, 2021, and 2020. Indemnification In the ordinary course of business, the Company often includes standard indemnification provisions in its arrangements with third parties. To date, the Company has not paid any material claims or been required to defend any material actions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Mar. 31, 2022</t>
        </is>
      </c>
    </row>
    <row r="3">
      <c r="A3" s="3" t="inlineStr">
        <is>
          <t>Debt</t>
        </is>
      </c>
      <c r="B3" s="4" t="inlineStr">
        <is>
          <t xml:space="preserve"> </t>
        </is>
      </c>
    </row>
    <row r="4">
      <c r="A4" s="4" t="inlineStr">
        <is>
          <t>Debt</t>
        </is>
      </c>
      <c r="B4" s="4" t="inlineStr">
        <is>
          <t>6. Debt The Company’s borrowings, including short-term and long-term portions consisted of the following: ​ ​ ​ ​ ​ ​ ​ ​ ​ ​ ​ ​ ​ ​ ​ ​ ​ ​ Yen in thousands ​ ​ ​ ​ ​ ​ March 31, ​ Interest Rate Maturity 2022 2021 Amended term loan with Japan Finance Corporation ​ 0.36% to 1.26% August 31, 2026 ​ ¥ 15,500 ​ ¥ — Term loan with Japan Finance Corporation ​ 0.90% to 8.55% August 31, 2026 ​ — ​ 15,000 Term loan with Resona Bank, Limited ​ 0.00% to 1.20% November 30, 2030 ​ 25,000 ​ 25,000 Term loan with SBI Estate Finance Co., Ltd. ​ 6.00% ​ September 5, 2037 45,011 46,729 Total long-term debt ​ 85,511 86,729 Less: unamortized debt issuance costs ​ (1,067) (1,136) Subtotal ​ 84,444 85,593 Current portion of long-term debt, net of debt issuance costs ​ (4,970) (1,649) Long-term debt, excluding current portion, net of debt issuance costs ​ ¥ 79,474 ¥ 83,944 ​ On September 3, 2014, the Company entered into the term loan agreement with Japan Finance Corporation for ¥15,000 thousand, which matured on September 30, 2021. The term loan incurs variable interest at 0.90% through 8.55%. The term loan agreement does not require periodic principal repayments and is payable in full upon maturity. On September 30, 2021, the Company refinanced the existing term loan with Japan Finance Corporation to extend the maturity date to August 31, 2026, and changed the interest rate. This refinancing resulted in ¥500 thousand of net proceeds. The variable interest rate per annum on the new term loan is 0.36% from September 30, 2021 to September 30, 2024, and 1.26% from October 1, 2024 to the maturity date. The new term loan agreement requires monthly principal repayments beginning from September 30, 2022 to the maturity date. Yusuke Shono, the CEO of the Company, has guaranteed the term loan agreement with Japan Finance Corporation. On December 18, 2020, the Company entered into the term loan agreement with Resona Bank, Limited, for ¥25,000 thousand, which matures on November 30, 2030. The interest rate on the term loan is variable at 0% through December 17, 2023 and 1.20% from December 18, 2023 to maturity. The term loan agreement requires monthly principal repayments beginning from December 31, 2022 to the maturity date. Yusuke Shono, the CEO of the Company, has guaranteed the term loan agreement with Resona Bank, Limited. On August 31, 2017, the Company entered into the term loan agreement with SBI Estate Finance Co., Ltd. for ¥52,000 thousand, which matures on September 5, 2037. Cash proceeds received for this term loan were ¥50,623 thousand, net of issuance costs. The contract interest rate on the term loan was 6.00% per annum and the effective interest rate was 6.28% per annum as of March 31, 2022 and 2021. The effective interest rate was higher than the contract rate due to amortization of debt issuance costs related to the term loan. The term loan agreement requires equal monthly repayments with principal and interest for ¥373 thousand. The debt issuance costs of ¥1,377 thousand are being amortized over the 20-year None of the term loan agreements contain any financial covenants. Contractual maturities of long-term debt as of March 31, 2022 were as follows: ​ ​ ​ ​ ​ (Yen in thousands) 2023 ​ ¥ 5,039 2024 ​ 8,950 2025 ​ 9,076 2026 ​ 9,203 2027 ​ 7,062 Thereafter ​ 46,181 Total ​ ¥ 85,5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Compensation</t>
        </is>
      </c>
      <c r="B3" s="4" t="inlineStr">
        <is>
          <t xml:space="preserve"> </t>
        </is>
      </c>
    </row>
    <row r="4">
      <c r="A4" s="4" t="inlineStr">
        <is>
          <t>Share-Based Compensation</t>
        </is>
      </c>
      <c r="B4" s="4" t="inlineStr">
        <is>
          <t>7. Share-Based Compensation 2nd and 3rd Series Stock Options On June 26, 2016 and March 30, 2017, as part of the 2nd Series and 3rd Series of stock options (collectively, the “2nd and 3rd Series”), the Company granted options to purchase 540,000 and 81,000 common shares, respectively. Each option can be exercised for one common share. The contractual term of the 2nd and 3rd Series stock options is ten years and the grantee must be employed by the Company at the time of exercise to exercise their rights. The 2nd and 3rd Series stock option’s fair value as of grant date was ¥11 and ¥35 per share, respectively. The exercise price of the 2nd and 3rd Series stock options were ¥19 and ¥56 per share, respectively. The general terms of the 2nd and 3rd Series require both service and performance conditions to be satisfied prior to vesting. The performance condition will be satisfied upon a liquidity event defined as an IPO on any of the stock exchanges in Japan or overseas. As the Company cannot conclude that a liquidity event is probable, no compensation costs were recorded in these consolidated financial statements related to the 2nd and 3rd Series. As of March 31, 2022, total unrecognized compensation cost related to the unvested share-based awards was ¥825 thousand. 4th Series Stock Options On January 29, 2021, the Board of Directors and shareholders of the Company approved the issuance of the 4th Series stock options (“4th Series”) and stock options to purchase total 2,019,000 common shares were granted to the Company’s director, employee and external subcontractors on February 3, 2021 and the Company’s CEO and external subcontractor on March 31, 2021. Each option can be exercised for one common share. The contractual term of the awards is ten years beginning after February 3, 2021. The stock option’s fair value as of grant date is ¥100 per share and the exercise price of the stock option is ¥56 per share. The stock options include a market condition whereby the options become non-exercisable if there are any subsequent sales or issuance of common shares with a price less than ¥55.66. There are no other service or performance conditions. Cash received from stock options granted for the year ended March 31, 2021 was ¥1,707 thousand, and was included in additional paid-in capital in the Consolidated Balance Sheets as of March 31, 2022 and 2021. Upon issuance, the grantees paid an issue price per share of less than ¥1, resulting from the stock split. As the options are fully exercisable at grant date subject only to the market condition, the Company recognized the full compensation cost for employees at the grant date. As the recognition of compensation cost for non-employees should be in the same manner as if the Company had paid cash for the goods or services, the Company recognized a prepaid compensation asset and recognizes the compensation cost on a straight-line basis over the implicit service period for certain non-employees. These non-employees provide services directly related to helping the Company achieve an IPO. There is a mutual understanding between these non-employees and the Company that they will provide services from grant date through the Company’s IPO. To recognize compensation cost for these non-employees, the Company initially used an expected IPO date of January 31, 2022, which was based on its best estimate at the time of grant but subsequently revised the expected IPO date of June 30, 2022 during the year ended March 31, 2022. A change in the expected IPO date will be recognized prospectively over the revised non-employee vesting period. Total share-based compensation expense for 4th Series stock options included in selling, general, and administrative expenses in the Consolidated Statements of Loss was ¥83,976 thousand and ¥111,684 thousand for the years ended March 31, 2022 and 2021, respectively. As of March 31, 2022, there was ¥4,533 thousand of unrecognized expenses included in prepaid compensation assets related to 4th Series stock options in the Consolidated Balance Sheets. The fair value of the 4th Series is estimated using a hybrid method between a discounted cash flow method and Monte Carlo simulation model, estimating the probability-weighted value across multiple scenarios. The Company considered a near-term IPO scenario for a discounted cash flow method and a long-term IPO scenario for Monte Carlo simulation model. Expected Term — The expected term of stock options represents the weighted-average period the stock options are expected to be outstanding. The expected term of option was estimated utilizing the simplified method because the Company did not have sufficient historical exercise data to provide a reasonable basis upon which to estimate expected term. The simplified method primarily is calculated as the midpoint between the requisite service period and the contractual term of option. Expected Volatility — The expected stock price volatility assumption was determined by examining the historical volatilities of comparable publicly traded companies within the Company’s industry. Risk-Free Interest Rate — The risk-free rate assumption was based on the U.S. treasury rate that was consistent with the expected term of the Company’s stock options. Expected Dividend — The expected dividend assumption was based on the Company’s history and expectation of dividend payouts. The Company does not currently pay dividends on the common shares; therefore, a dividend yield of 0% was used in the Monte Carlo simulation model. Fair Value of Common Shares — The fair value of the common shares underlying the stock options has historically been the responsibility of and determined by the Company’s Board of Directors. Because there has been no public market for the Company’s common shares, the Board of Directors has used independent third-party valuations of the Company’s common shares, operating and financial performance, and general and industry-specific economic outlook, amongst other factors. The following assumptions were used in the Monte Carlo calculation for the Series 4 stock options: ​ ​ ​ ​ ​ ​ Expected life of options 10 years ​ Expected volatility ​ 60.0 % Risk-free interest rate ​ 1.2% - 1.7 % Expected dividend yield ​ — ​ Weighted-average grant-date fair value of stock option ​ ¥ 72 ​ ​ A summary of the activity of the Company’s 2nd, 3rd, and 4th Series as of and for the years ended March 31, 2022, 2021, and 2020 is presented below: ​ ​ ​ ​ ​ ​ ​ ​ ​ ​ ​ ​ ​ ​ ​ ​ ​ ​ ​ ​ ​ Thousands of ​ ​ ​ ​ Yen ​ Years ​ Yen ​ ​ ​ ​ ​ ​ ​ Weighted- ​ ​ ​ ​ ​ ​ ​ Weighted- ​ average ​ ​ ​ ​ ​ ​ ​ average ​ remaining ​ Aggregate ​ ​ Number of ​ exercise ​ contractual ​ intrinsic ​ shares price term value Outstanding as of April 1, 2019 63,000 ¥ 29 7.4 ¥ — Granted — — — Exercised — — — Forfeited (9,000) 56 — Outstanding as of April 1, 2020 54,000 ¥ 25 6.4 ¥ — Granted 2,019,000 56 — Exercised — — — Forfeited — — — Outstanding as of March 31, 2021 2,073,000 55 9.7 — Granted — — — Exercised — — — Forfeited — — — Outstanding as of March 31, 2022 2,073,000 55 8.7 183,497 Exercisable as of March 31, 2022 2,019,000 ¥ 56 8.8 ¥ 177,073 ​ The aggregate intrinsic value of the outstanding and exercisable options was calculated based on the estimated fair value of common shares of ¥144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Mar. 31, 2022</t>
        </is>
      </c>
    </row>
    <row r="3">
      <c r="A3" s="3" t="inlineStr">
        <is>
          <t>Net Loss per Share</t>
        </is>
      </c>
      <c r="B3" s="4" t="inlineStr">
        <is>
          <t xml:space="preserve"> </t>
        </is>
      </c>
    </row>
    <row r="4">
      <c r="A4" s="4" t="inlineStr">
        <is>
          <t>Net Loss per Share</t>
        </is>
      </c>
      <c r="B4" s="4" t="inlineStr">
        <is>
          <t>8 . The following table sets forth the computation of basic and diluted net loss per share: ​ ​ ​ ​ ​ ​ ​ ​ ​ ​ ​ ​ ​ Yen in thousands, except share and per share data ​ ​ For the years ended March 31, ​ 2022 2021 2020 Numerator: ​ ​ Net loss ​ ¥ (97,080) ​ ¥ (25,798) ¥ (48,334) Denominator: ​ ​ Weighted-average common shares outstanding used to compute net loss per share, basic and diluted ​ 20,004,000 ​ 20,004,000 20,004,000 Basic and diluted net loss per share ​ ¥ (4.85) ​ ¥ (1.29) ¥ (2.42) ​ There are no dilutive equity units. As disclosed in Note 7, Share-Based Compensation, the Company’s 2nd and 3rd Series stock options include a triggering liquidation performance condition prior to vesting. As such, these are treated as contingently issuable shares and will be excluded from potential dilutive impact until the triggering liquidation performance condition is satisfied. The 4th Series stock options outstanding have no dilutive impacts for the presented periods of net loss due to the antidilutive effect. The following potentially dilutive shares have been excluded from the calculation of diluted net loss per share for each period. ​ ​ ​ ​ ​ ​ ​ ​ ​ ​ March 31, ​ 2022 2021 2020 2nd and 3rd Series stock options outstanding 54,000 ​ 54,000 ​ 54,000 4th Series stock options outstanding ​ 2,019,000 2,019,000 — Total potentially dilutive shares ​ 2,073,000 ​ 2,073,000 ​ 5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2</t>
        </is>
      </c>
    </row>
    <row r="3">
      <c r="A3" s="3" t="inlineStr">
        <is>
          <t>Income Taxes</t>
        </is>
      </c>
      <c r="B3" s="4" t="inlineStr">
        <is>
          <t xml:space="preserve"> </t>
        </is>
      </c>
    </row>
    <row r="4">
      <c r="A4" s="4" t="inlineStr">
        <is>
          <t>Income Taxes</t>
        </is>
      </c>
      <c r="B4" s="4" t="inlineStr">
        <is>
          <t>9. Income Taxes The components of income (loss) before income taxes, by geography, consisted of the following: ​ ​ ​ ​ ​ ​ ​ ​ ​ ​ ​ ​ ​ Yen in thousands ​ ​ For the years ended March 31, ​ 2022 2021 2020 Japan ¥ (80,543) ¥ (11,355) ¥ (48,334) Singapore ​ (16,537) ​ (14,443) ​ — Loss before income taxes ¥ (97,080) ¥ (25,798) ¥ (48,334) ​ Warrantee is subject to national and local income taxes in Japan which, in the aggregate, indicate a statutory rate of approximately 34.6% for the years ended March 31, 2022 and 2021 and 30.6% for the year ended March 31, 2020. The statutory tax rate in effect for the year in which the temporary differences are expected to reverse is used to calculate the tax effects of temporary differences that are expected to reverse in the future years. A reconciliation of income tax expenses to the amount of income tax benefit at the statutory rate in Japan for the years ended March 31, 2022, 2021, and 2020 was as follows: ​ ​ ​ ​ ​ ​ ​ ​ ​ ​ ​ ​ ​ ​ Yen in thousands ​ ​ ​ For the years ended March 31, ​ ​ 2022 ​ 2021 ​ 2020 Income tax benefit at the statutory rate ¥ (33,580) ¥ (8,923) ¥ (14,800) Increase (reduction) in taxes resulting from: ​ ​ ​ Non-deductible share-based compensation expense ​ 29,047 ​ 38,631 ​ — Deferred offering costs ​ (17,323) ​ (19,707) ​ (2,758) Change in valuation allowance ​ 15,982 ​ (15,139) ​ 16,503 Foreign rate difference ​ 2,844 ​ 2,541 ​ — Disallowed losses ​ 2,748 ​ 2,455 ​ — Non-deductible entertainment expense ​ — ​ — ​ 809 Other ​ 282 ​ 142 ​ 246 Income tax expenses ¥ — ¥ — ¥ — ​ Significant components of deferred tax assets and liabilities were as follows: ​ ​ ​ ​ ​ ​ ​ ​ ​ ​ Yen in thousands ​ ​ March 31, ​ 2022 2021 Deferred tax assets: ​ ​ ​ ​ ​ ​ Net operating loss carryforwards ¥ 135,400 ¥ 118,693 Other ​ 2,223 ​ 175 Total deferred tax assets ​ 137,623 ​ 118,868 Deferred tax liabilities: ​ ​ Debt issuance costs ​ (369) ​ (393) Other receivables ​ (2,274) ​ — Capitalized software ​ (1,011) ​ — Other ​ (362) ​ (850) Total deferred tax liabilities ​ (4,016) ​ (1,243) Less: Valuation allowance ​ (133,607) ​ (117,625) Net deferred tax assets ¥ — ¥ — ​ ​ Due to the Company’s history of net losses and the difficulty in predicting future results, the Company concluded it was not more likely than not that the net operating loss carryforwards would be utilized. Accordingly, it has established a valuation allowance against net deferred tax assets. Significant management judgment is required in determining the Company’s deferred tax assets and liabilities and valuation allowances for purposes of assessing its ability to realize any future benefit from its net deferred tax assets. The Company intends to maintain this valuation allowance until sufficient positive evidence exists to support the reversal of the valuation allowance. Income tax expense recorded in the future will be reduced to the extent that sufficient positive evidence materializes to support a reversal of, or decrease in, the Company’s valuation allowance. The net changes in the total valuation allowance for net deferred tax assets for the years ended March 31, 2022 and 2021 consisted of the following: ​ ​ ​ ​ ​ ​ ​ ​ ​ ​ ​ ​ ​ Yen in thousands ​ ​ For the years ended March 31, ​ 2022 2021 2020 Valuation allowance at beginning of year ¥ 117,625 ¥ 117,527 ¥ 101,024 Additions (deductions) ​ 15,982 ​ (15,139) ​ 16,503 Change in statutory tax rate ​ — ​ 15,237 ​ — Valuation allowance at end of year ¥ 133,607 ¥ 117,625 ¥ 117,625 ​ The Company had net operating loss carryforwards of ¥391,442 thousand in Japan as of March 31, 2022, which are available as an offset against future taxable income. These carryforwards are scheduled to expire as follows: ​ ​ ​ ​ ​ Years ending March 31, Yen in thousands Between 2023 and 2026 ¥ 97,223 Between 2027and 2030 ​ 245,922 2031 and thereafter ​ 48,297 Total ¥ 391,442 ​ As of March 31, 2022, the Company’s Singaporean subsidiary had not generated any revenue and was deemed to be a dormant company under Singaporean tax law. Net operating losses generated in dormant tax year are not allowed to be carryforward to offset future taxable income, as such no tax benefit related to the Singapore net operating loss has been included in the deferred tax assets. The Company has made no provision for the income taxes on undistributed earnings of a foreign subsidiary since it is the Company’s intention to permanently reinvest such earnings in its foreign subsidiary. The Company has determined that it is more likely than not that a tax benefit will be sustained, therefore no uncertain tax benefit has been recognized. For the years ended March 31, 2022, 2021, and 2020, the Company had no uncertain tax positions anticipated to significantly increase or decrease within 12 months. Interest and penalties related to income tax matters are recognized as a component of selling, general and administrative expenses in the Consolidated Statements of Loss, if applicable. The Company did not have any interest or penalties associated with any uncertain tax benefits that have been accrued or recognized as of and for the years ended March 31, 2022, 2021, and 2020. The Company files national and local income tax returns within Japan and Singapore. As of March 31, 2022, the Company was not currently, nor had it been, under income tax examination but may be subject to examination in the future. The tax authorities could perform tax examinations on years as early as the tax year ended March 31, 20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2</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Accrued expenses and other current liabilities consisted of the following: ​ ​ ​ ​ ​ ​ ​ ​ ​ Yen in thousands ​ ​ March 31, ​ 2022 2021 Accrued compensation ¥ 2,737 ¥ 8,706 Accrued offering costs ​ 4,400 ​ 13,200 Accrued audit fees ​ 50,188 ​ 6,090 Accrued professional fees ​ 19,273 ​ 3,443 Withholding taxes payable ​ 2,435 ​ 2,447 Accrued purchases of property and equipment ​ 14,087 ​ — Other accrued expenses and current liabilities ​ 7,915 ​ 3,201 Total ¥ 101,035 ¥ 37,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2</t>
        </is>
      </c>
    </row>
    <row r="3">
      <c r="A3" s="3" t="inlineStr">
        <is>
          <t>Shareholders' Equity</t>
        </is>
      </c>
      <c r="B3" s="4" t="inlineStr">
        <is>
          <t xml:space="preserve"> </t>
        </is>
      </c>
    </row>
    <row r="4">
      <c r="A4" s="4" t="inlineStr">
        <is>
          <t>Shareholders' Equity</t>
        </is>
      </c>
      <c r="B4" s="4" t="inlineStr">
        <is>
          <t>11. Shareholders’ Equity Common Shares On October 12, 2021, the Company’s Board of Directors approved, a 1,500-for-one stock split of its issued and outstanding common shares. In connection with the 1,500-for-one stock split, the total number of authorized common shares increased from 10,000,000 to 40,000,000 shares. On November 14, 2022, the Company’s Board of Directors further approved a two-for-one stock split of its issued and outstanding common shares, and the stock split became effective on November 29, 2022. In connection with the two-for-one stock split, the total number of authorized common shares increased from 40,000,000 to 80,000,000 shares. All common share, stock option, and per share information in the Company’s consolidated financial statements and accompanying notes has been restated to give retroactive presentation related to the stock splits for all periods presented. As of March 31, 2022, the Company had authorized 80,000,000 common shares. Each holder of common shares shall be entitled to one vote for each share held as of the record date and shall be entitled to receive dividends, when, as and if declared by the shareholders’ meeting or the Board of Directors. The total common shares outstanding as of March 31, 2022 were 20,004,000 shares. Warrantee is subject to the Companies Act. The significant provisions in the Companies Act that affect financial and accounting matters are summarized below: Common shares Under the Companies Act, issuances of common shares are required to be credited to the common share account for at least 50% of the proceeds and to the additional paid-in capital account for the remaining amounts. Dividends Under the Companies Act, companies can pay dividends at any time during the year in addition to the year-end dividend upon resolution at the shareholders meeting. The Companies Act permits companies to distribute dividends-in-kind (non-cash assets) to shareholders subject to certain limitations and additional requirements. Semiannual interim dividends may also be paid once a year upon resolution by the Board of Directors if the articles of incorporation of the company so stipulate. The Companies Act provides certain limitations on the amounts available for dividends or the purchase of treasury stock. The amount available for dividends under the Companies Act is calculated based on the amount recorded in the Company’s non-consolidated financial statements prepared in accordance with accounting principles generally accepted in Japan. As a result, there is no amount available for dividends due to the accumulated deficit as of March 31, 2022. Increases / decreases and transfer of common shares,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common shares. Under the Companies Act, the total amount of additional paid-in capital and legal reserve may be reversed without limitation. The Companies Act also provides that common shares, legal reserve, additional paid-in capital, and other capital surplus and retained earnings can be transferred among the accounts under certain conditions upon resolution of the shareholders. During the year ended March 31, 2021, the Company reduced its common shares capital and additional paid in capital by ¥125,636 thousand and ¥135,399 thousand, respectively and transferred ¥261,035 thousand in its non-consolidated financial statements to reduce the accumulated deficit upon resolution of the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Mar. 31, 2022</t>
        </is>
      </c>
    </row>
    <row r="3">
      <c r="A3" s="3" t="inlineStr">
        <is>
          <t>Related-Party Transactions</t>
        </is>
      </c>
      <c r="B3" s="4" t="inlineStr">
        <is>
          <t xml:space="preserve"> </t>
        </is>
      </c>
    </row>
    <row r="4">
      <c r="A4" s="4" t="inlineStr">
        <is>
          <t>Related-Party Transactions</t>
        </is>
      </c>
      <c r="B4" s="4" t="inlineStr">
        <is>
          <t>12. Related-Party Transactions Transactions with the CEO of the Company and ZENY Inc. For the year ended March 31, 2021, the Company had certain funding transactions with Yusuke Shono, the CEO of the Company, and ZENY Inc., a personal asset management company wholly owned by the CEO of the Company for general operating needs of ¥28,640 thousand, and the entire amount totaled ¥30,053 thousand had been repaid by March 31, 2021. Also, a receivable of ¥17 thousand from ZENY Inc. was collected during the year ended March 31, 2021. Therefore, there was no remaining balance related to ZENY Inc. in the Consolidated Balance Sheets as of March 31, 2022 and 2021. The payable and receivable with these related parties were non-interest bearing. As of and for the year ended March 31, 2021, the Company and ZENY Inc. had been under common control of the CEO of the Company since the CEO of the Company and ZENY Inc. had 78.1% and 10.4% of the Company’s common shares, respectively. However, ZENY Inc. completed its dissolution of the corporation on September 1, 2021, and the CEO of the Company assumed the 10.4% of the Company’s common shares, which ZENY Inc. had held prior to the dissolution, as of March 31, 2022. Transactions with ESCO &amp; Marketing Inc. and Peijen Inc. During the year ended March 31, 2021, the Company collected the non-interest bearing short-term funding of ¥6,112 thousand, which was provided during the year ended March 31, 2022, for ESCO &amp; Marketing Inc. and Peijen Inc., two wholly owned companies by the CEO of the Company. The short-term funding was provided for general operating needs prior to the year ended March 31, 2021. The capital relationship between the CEO of the Company and these companies was terminated during the year ended March 31, 2021. The collections of the receivable from related parties are included as a component of the shareholders’ equity on the Consolidated Balance Sheets. Guarantees by the CEO of the Company As described in Note 6, Debt, the CEO of the Company has guaranteed the Company’s term loan agreement with SBI Estate Finance Co., Ltd. and pledged his personal assets as collateral. The CEO of the Company has also guaranteed the Company’s term loan agreements with Resona Bank, Limited and Japan Finance Corporation. The Company entered into a lease agreement on April 1, 2015 at its headquarter location in Osaka City, Osaka, Japan. The current lease term expires on February 27, 2024 and its lease payment is ¥148 thousand per month. The CEO of the Company is a guarantor of this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14012</v>
      </c>
      <c r="C3" s="6" t="n">
        <v>15378</v>
      </c>
    </row>
    <row r="4">
      <c r="A4" s="4" t="inlineStr">
        <is>
          <t>Trade accounts receivable</t>
        </is>
      </c>
      <c r="B4" s="5" t="n">
        <v>2700</v>
      </c>
      <c r="C4" s="5" t="n">
        <v>10700</v>
      </c>
    </row>
    <row r="5">
      <c r="A5" s="4" t="inlineStr">
        <is>
          <t>Consumption taxes receivable</t>
        </is>
      </c>
      <c r="B5" s="4" t="inlineStr">
        <is>
          <t xml:space="preserve"> </t>
        </is>
      </c>
      <c r="C5" s="5" t="n">
        <v>5310</v>
      </c>
    </row>
    <row r="6">
      <c r="A6" s="4" t="inlineStr">
        <is>
          <t>Other receivables</t>
        </is>
      </c>
      <c r="B6" s="5" t="n">
        <v>6908</v>
      </c>
      <c r="C6" s="4" t="inlineStr">
        <is>
          <t xml:space="preserve"> </t>
        </is>
      </c>
    </row>
    <row r="7">
      <c r="A7" s="4" t="inlineStr">
        <is>
          <t>Prepaid compensation asset</t>
        </is>
      </c>
      <c r="B7" s="5" t="n">
        <v>4533</v>
      </c>
      <c r="C7" s="5" t="n">
        <v>88509</v>
      </c>
    </row>
    <row r="8">
      <c r="A8" s="4" t="inlineStr">
        <is>
          <t>Prepaid expenses and other current assets</t>
        </is>
      </c>
      <c r="B8" s="5" t="n">
        <v>2026</v>
      </c>
      <c r="C8" s="5" t="n">
        <v>6399</v>
      </c>
    </row>
    <row r="9">
      <c r="A9" s="4" t="inlineStr">
        <is>
          <t>Total current assets</t>
        </is>
      </c>
      <c r="B9" s="5" t="n">
        <v>30179</v>
      </c>
      <c r="C9" s="5" t="n">
        <v>126296</v>
      </c>
    </row>
    <row r="10">
      <c r="A10" s="4" t="inlineStr">
        <is>
          <t>Property and equipment, net</t>
        </is>
      </c>
      <c r="B10" s="5" t="n">
        <v>34160</v>
      </c>
      <c r="C10" s="5" t="n">
        <v>94</v>
      </c>
    </row>
    <row r="11">
      <c r="A11" s="4" t="inlineStr">
        <is>
          <t>Deferred offering costs</t>
        </is>
      </c>
      <c r="B11" s="5" t="n">
        <v>116059</v>
      </c>
      <c r="C11" s="5" t="n">
        <v>65978</v>
      </c>
    </row>
    <row r="12">
      <c r="A12" s="4" t="inlineStr">
        <is>
          <t>Other assets</t>
        </is>
      </c>
      <c r="B12" s="5" t="n">
        <v>2412</v>
      </c>
      <c r="C12" s="5" t="n">
        <v>2438</v>
      </c>
    </row>
    <row r="13">
      <c r="A13" s="4" t="inlineStr">
        <is>
          <t>Total assets</t>
        </is>
      </c>
      <c r="B13" s="5" t="n">
        <v>182810</v>
      </c>
      <c r="C13" s="5" t="n">
        <v>194806</v>
      </c>
    </row>
    <row r="14">
      <c r="A14" s="3" t="inlineStr">
        <is>
          <t>Current liabilities:</t>
        </is>
      </c>
      <c r="B14" s="4" t="inlineStr">
        <is>
          <t xml:space="preserve"> </t>
        </is>
      </c>
      <c r="C14" s="4" t="inlineStr">
        <is>
          <t xml:space="preserve"> </t>
        </is>
      </c>
    </row>
    <row r="15">
      <c r="A15" s="4" t="inlineStr">
        <is>
          <t>Accounts payable</t>
        </is>
      </c>
      <c r="B15" s="5" t="n">
        <v>1485</v>
      </c>
      <c r="C15" s="5" t="n">
        <v>4185</v>
      </c>
    </row>
    <row r="16">
      <c r="A16" s="4" t="inlineStr">
        <is>
          <t>Accrued expenses and other current liabilities</t>
        </is>
      </c>
      <c r="B16" s="5" t="n">
        <v>101035</v>
      </c>
      <c r="C16" s="5" t="n">
        <v>37087</v>
      </c>
    </row>
    <row r="17">
      <c r="A17" s="4" t="inlineStr">
        <is>
          <t>Consumption taxes payable</t>
        </is>
      </c>
      <c r="B17" s="5" t="n">
        <v>2347</v>
      </c>
      <c r="C17" s="5" t="n">
        <v>9077</v>
      </c>
    </row>
    <row r="18">
      <c r="A18" s="4" t="inlineStr">
        <is>
          <t>Current portion of long-term debt, net of debt issuance costs</t>
        </is>
      </c>
      <c r="B18" s="5" t="n">
        <v>4970</v>
      </c>
      <c r="C18" s="5" t="n">
        <v>1649</v>
      </c>
    </row>
    <row r="19">
      <c r="A19" s="4" t="inlineStr">
        <is>
          <t>Deferred revenue</t>
        </is>
      </c>
      <c r="B19" s="5" t="n">
        <v>33000</v>
      </c>
      <c r="C19" s="4" t="inlineStr">
        <is>
          <t xml:space="preserve"> </t>
        </is>
      </c>
    </row>
    <row r="20">
      <c r="A20" s="4" t="inlineStr">
        <is>
          <t>Total current liabilities</t>
        </is>
      </c>
      <c r="B20" s="5" t="n">
        <v>142837</v>
      </c>
      <c r="C20" s="5" t="n">
        <v>51998</v>
      </c>
    </row>
    <row r="21">
      <c r="A21" s="4" t="inlineStr">
        <is>
          <t>Long-term debt, excluding current portion, net of debt issuance costs</t>
        </is>
      </c>
      <c r="B21" s="5" t="n">
        <v>79474</v>
      </c>
      <c r="C21" s="5" t="n">
        <v>83944</v>
      </c>
    </row>
    <row r="22">
      <c r="A22" s="4" t="inlineStr">
        <is>
          <t>Total liabilities</t>
        </is>
      </c>
      <c r="B22" s="5" t="n">
        <v>222311</v>
      </c>
      <c r="C22" s="5" t="n">
        <v>135942</v>
      </c>
    </row>
    <row r="23">
      <c r="A23" s="4" t="inlineStr">
        <is>
          <t>Commitments and contingencies</t>
        </is>
      </c>
      <c r="B23" s="4" t="inlineStr">
        <is>
          <t xml:space="preserve"> </t>
        </is>
      </c>
      <c r="C23" s="4" t="inlineStr">
        <is>
          <t xml:space="preserve"> </t>
        </is>
      </c>
    </row>
    <row r="24">
      <c r="A24" s="3" t="inlineStr">
        <is>
          <t>Shareholders' (deficit) equity:</t>
        </is>
      </c>
      <c r="B24" s="4" t="inlineStr">
        <is>
          <t xml:space="preserve"> </t>
        </is>
      </c>
      <c r="C24" s="4" t="inlineStr">
        <is>
          <t xml:space="preserve"> </t>
        </is>
      </c>
    </row>
    <row r="25">
      <c r="A25" s="4" t="inlineStr">
        <is>
          <t>Common shares: 80,000,000 shares authorized, 20,004,000 shares issued and outstanding as of March 31, 2022 and 2021</t>
        </is>
      </c>
      <c r="B25" s="5" t="n">
        <v>136636</v>
      </c>
      <c r="C25" s="5" t="n">
        <v>136636</v>
      </c>
    </row>
    <row r="26">
      <c r="A26" s="4" t="inlineStr">
        <is>
          <t>Additional paid-in capital</t>
        </is>
      </c>
      <c r="B26" s="5" t="n">
        <v>337299</v>
      </c>
      <c r="C26" s="5" t="n">
        <v>337299</v>
      </c>
    </row>
    <row r="27">
      <c r="A27" s="4" t="inlineStr">
        <is>
          <t>Accumulated deficit</t>
        </is>
      </c>
      <c r="B27" s="5" t="n">
        <v>-511908</v>
      </c>
      <c r="C27" s="5" t="n">
        <v>-414828</v>
      </c>
    </row>
    <row r="28">
      <c r="A28" s="4" t="inlineStr">
        <is>
          <t>Accumulated other comprehensive loss</t>
        </is>
      </c>
      <c r="B28" s="5" t="n">
        <v>-1528</v>
      </c>
      <c r="C28" s="5" t="n">
        <v>-243</v>
      </c>
    </row>
    <row r="29">
      <c r="A29" s="4" t="inlineStr">
        <is>
          <t>Total shareholders' (deficit) equity:</t>
        </is>
      </c>
      <c r="B29" s="5" t="n">
        <v>-39501</v>
      </c>
      <c r="C29" s="5" t="n">
        <v>58864</v>
      </c>
    </row>
    <row r="30">
      <c r="A30" s="4" t="inlineStr">
        <is>
          <t>Total liabilities and shareholders' (deficit) equity:</t>
        </is>
      </c>
      <c r="B30" s="6" t="n">
        <v>182810</v>
      </c>
      <c r="C30" s="6" t="n">
        <v>194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t>
        </is>
      </c>
      <c r="B3" s="4" t="inlineStr">
        <is>
          <t xml:space="preserve"> </t>
        </is>
      </c>
    </row>
    <row r="4">
      <c r="A4" s="4" t="inlineStr">
        <is>
          <t>Subsequent Events</t>
        </is>
      </c>
      <c r="B4" s="4" t="inlineStr">
        <is>
          <t>13. Subsequent Events The Company has evaluated subsequent events after the Consolidated Balance Sheet date through the date the consolidated financial statements were issued. Acquisition of New Customers In May 2022, the Company acquired three new corporate sponsors. The corporate sponsorship contracts of these customers had a term of one year that ended in May 2023. The Company expects to receive total proceeds of approximately ¥400,000 thousand as an aggregated maximum potential contract value through a contract term. Stock Split On November 14, 2022, the Company’s Board of Directors approved a two-for-one stock split of its issued and outstanding common shares, and the stock split became effective on November 29, 2022. In connection with the stock split, the total number of authorized common shares increased from 40,000,000 to 80,000,000. All common share, stock option, and per share information in the Company’s consolidated financial statements and accompanying notes have been restated to give retroactive presentation related to the two-for-one stock split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are presented in Japanese yen, the currency of the country in which the Company is incorporated and primarily operates. The accompanying consolidated financial statements are prepared in accordance with accounting principles generally accepted in the United States of America (“U.S. GAAP”).</t>
        </is>
      </c>
    </row>
    <row r="5">
      <c r="A5" s="4" t="inlineStr">
        <is>
          <t>Reclassification</t>
        </is>
      </c>
      <c r="B5" s="4" t="inlineStr">
        <is>
          <t>Reclassification Certain accounts in the prior period consolidated financial statements have been reclassified to conform to the presentation of the current year consolidated financial statements. Foreign currency loss, net during the year ended March 31, 2021 of ¥591 thousand was reclassified from other income, net to a separate line item in the Consolidated Statements of Loss. This reclassification had no effect on the previously reported operating results.</t>
        </is>
      </c>
    </row>
    <row r="6">
      <c r="A6" s="4" t="inlineStr">
        <is>
          <t>Liquidity and Financial Condition</t>
        </is>
      </c>
      <c r="B6" s="4" t="inlineStr">
        <is>
          <t>Liquidity and Financial Condition The Company has a history of recurring losses, including a loss from operations of ¥89,842 thousand, ¥27,754 thousand, and ¥44,482 thousand for the years ended March 31, 2022, 2021, and 2020, respectively. This operating loss has resulted in an accumulated deficit of ¥511,908 thousand, ¥414,828 thousand, and ¥389,030 thousand as of March 31, 2022, 2021, and 2020, respectively. The Company’s consolidated financial statements have been prepared assuming that the Company will continue as a going concern, which contemplates the realization of assets and the liquidation of liabilities in the normal course of business. The Company’s ability to continue as a going concern is dependent upon the Company’s ability to attract and retain revenue generating customers, acquire new customer contracts, and secure additional financing. The Company may consider obtaining additional financing in the future through the issuance of the Company’s common shares, through other equity or debt financings, or other means. The Company, however, is dependent upon its ability to obtain new revenue generating customer contracts, secure equity, and/or debt financing and there are no assurances that the Company will be successful. The consolidated financial statements do not include any adjustments to the recoverability and classification of recorded asset amounts, or the amounts and classification of liabilities that might be necessary should the Company be unable to continue as a going concern.</t>
        </is>
      </c>
    </row>
    <row r="7">
      <c r="A7" s="4" t="inlineStr">
        <is>
          <t>Principles of Consolidation</t>
        </is>
      </c>
      <c r="B7" s="4" t="inlineStr">
        <is>
          <t>Principles of Consolidation The consolidated financial statements include the accounts of Warrantee and its wholly owned subsidiary, Warrantee Pte. Warrantee Pte. has a fiscal year end of December 31, and the accounts of Warrantee Pte. are included in the Company’s consolidated financial statements based on Warrantee Pte.’s fiscal year. All intercompany accounts and transactions, including capital increase during a reporting time lag, have been eliminated upon consolidation. The Company evaluates its ownership, contractual, and other interests in other entitie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in earnings and equity attributed to the noncontrolling interest held in its consolidated financial statements. The Company was not the primary beneficiary of any VIE during the years ended March 31, 2022, 2021, and 2020.</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 and expense during the reporting period. These estimates are based on management’s best knowledge of current events and actions that the Company may undertake in the future and include, but are not limited to, useful lives of capitalized software, valuation of stock options, impairment of deferred offering costs, and valuation allowance against net deferred tax assets. Actual results could differ from those estimates.</t>
        </is>
      </c>
    </row>
    <row r="9">
      <c r="A9" s="4" t="inlineStr">
        <is>
          <t>Segment Information</t>
        </is>
      </c>
      <c r="B9" s="4" t="inlineStr">
        <is>
          <t>Segment Information The Company operates as one operating segment. The Company’s chief operating decision maker (“CODM”) is its Chief Executive Officer (“CEO”), who reviews financial information for purposes of making operating decisions, assessing financial performance, and allocating resources. The Company’s CODM evaluates financial information on a consolidated basis. As of March 31, 2022, 2021, and 2020, there was no revenue or long-lived assets held outside of Japan.</t>
        </is>
      </c>
    </row>
    <row r="10">
      <c r="A10" s="4" t="inlineStr">
        <is>
          <t>Concentration of Customers</t>
        </is>
      </c>
      <c r="B10" s="4" t="inlineStr">
        <is>
          <t>Concentration of Customers For the years ended March 31, 2022, 2021, and 2020, one customer, two customers, and three customers, respectively, each accounted for more than 10% of the consolidated revenue. Revenue from those customers totaled ¥224,727 thousand, ¥177,000 thousand, and ¥53,895 of the total consolidated revenue for the years ended March 31, 2022, 2021, and 2020, respectively. The following represents sales revenue attributable to each of these customers as a percentage of total consolidated revenue for each respective year. ​ ​ ​ ​ ​ ​ ​ ​ ​ ​ ​ Percentage of Revenue ​ For the years ended March 31, ​ 2022 2021 2020 Customer A ​ 100 % — — ​ Customer B ​ — 51 % — ​ Customer C ​ — 33 % 52 % Customer D ​ — 24 % Customer E ​ — 17 %</t>
        </is>
      </c>
    </row>
    <row r="11">
      <c r="A11" s="4" t="inlineStr">
        <is>
          <t>Cash and Cash Equivalents</t>
        </is>
      </c>
      <c r="B11" s="4" t="inlineStr">
        <is>
          <t>Cash and Cash Equivalents The Company considers all highly liquid investments purchased with an initial maturity date of three months or less to be cash equivalents.</t>
        </is>
      </c>
    </row>
    <row r="12">
      <c r="A12" s="4" t="inlineStr">
        <is>
          <t>Trade Accounts Receivable and Allowance for Doubtful Accounts</t>
        </is>
      </c>
      <c r="B12" s="4" t="inlineStr">
        <is>
          <t>Trade Accounts Receivable and Allowance for Doubtful Accounts Trade accounts receivable primarily consist of amounts billed and currently due from customers, net of an allowance for doubtful accounts, if recorded. When the Company has an unconditional right to payment, subject only to the passage of time, the right is treated as a receivable. Fees billed in advance of the related contractual term represent contract liabilities and are presented as deferred revenue. Typical payment terms provide for customer payment within 30 days of the contract date. Trade accounts receivable are subject to collection risk. The Company performs evaluations of its customers’ financial positions and generally extends credit on account, without collateral. The Company determines the need for an allowance for doubtful accounts based upon various factors, including credit quality of the customer, age of the receivable balance and current economic conditions. There were no bad debt expense or allowance for doubtful accounts recorded as of and for the years ended March 31, 2022, 2021, and 2020.</t>
        </is>
      </c>
    </row>
    <row r="13">
      <c r="A13" s="4" t="inlineStr">
        <is>
          <t>Property and Equipment, Net</t>
        </is>
      </c>
      <c r="B13" s="4" t="inlineStr">
        <is>
          <t>Property and Equipment, Net Property and equipment are recorded at cost less accumulated depreciation. Depreciation is computed using the declining balance method or the straight-line method, depending on the pattern of consumption of the economic benefits by asset class, over the estimated useful lives of the assets. The estimated useful lives are four years for computers and three</t>
        </is>
      </c>
    </row>
    <row r="14">
      <c r="A14" s="4" t="inlineStr">
        <is>
          <t>Capitalized Software, Net</t>
        </is>
      </c>
      <c r="B14" s="4" t="inlineStr">
        <is>
          <t>Capitalized Software, Net The Company capitalizes certain costs in property and equipment associated with website and software developed for internal use in accordance with ASC 350-50, Intangibles - Goodwill and Other - Website Development Costs Intangibles - Goodwill and Other - Internal Use Software</t>
        </is>
      </c>
    </row>
    <row r="15">
      <c r="A15" s="4" t="inlineStr">
        <is>
          <t>Impairment or Disposal of Long-Lived Assets</t>
        </is>
      </c>
      <c r="B15" s="4" t="inlineStr">
        <is>
          <t>Impairment or Disposal of Long-Lived Assets Long-lived assets used in operations, which include capitalized software developed for internal use and property and equipment, are reviewed for impairment whenever events or changes in circumstances indicate that carrying amounts may not be recoverable. For long-lived assets to be held and used, the Company recognizes an impairment loss only if the carrying amount is not recoverable when compared to the Company’s undiscounted cash flows and the impairment loss is measured based on the difference between the carrying amount and fair value. Long-lived assets held for sale are reported at the lower of cost or fair value less costs to sell.</t>
        </is>
      </c>
    </row>
    <row r="16">
      <c r="A16" s="4" t="inlineStr">
        <is>
          <t>Debt Issuance Costs</t>
        </is>
      </c>
      <c r="B16" s="4" t="inlineStr">
        <is>
          <t>Debt Issuance Costs Debt issuance costs are amortized as interest expense on a basis which approximates the effective interest method over the term of the related debt. Debt issuance costs are reported at cost, less accumulated amortization and are presented in the Consolidated Balance Sheets as a direct deduction from the carrying value of the associated debt.</t>
        </is>
      </c>
    </row>
    <row r="17">
      <c r="A17" s="4" t="inlineStr">
        <is>
          <t>Deferred Offering Costs</t>
        </is>
      </c>
      <c r="B17" s="4" t="inlineStr">
        <is>
          <t>Deferred Offering Costs Deferred offering costs are capitalized and consist of fees incurred in connection with the anticipated sale of common shares in an initial public offering (“IPO”) and include direct incremental legal, accounting, printing, and other IPO-related costs. Upon completion of an IPO, these deferred costs will be reclassified to shareholders’ equity and recorded against the proceeds from the offering. In the event a proposed IPO is deemed not likely to be completed, the deferred offering costs would be charged to expenses in the period of such determination.</t>
        </is>
      </c>
    </row>
    <row r="18">
      <c r="A18" s="4" t="inlineStr">
        <is>
          <t>Foreign Currency</t>
        </is>
      </c>
      <c r="B18" s="4" t="inlineStr">
        <is>
          <t>Foreign Currency The Company uses Japanese yen as its reporting currency. Warrantee’s functional currency is the Japanese yen and Warrantee Pte.’s functional currency is the Singapore dollar. Financial statements of Warrantee Pte. are prepared using the functional currency and translated into Japanese yen for reporting purposes. Assets and liabilities are translated using the fiscal year end foreign exchange rate, and income and expenses are translated using the weighted average exchange rate for the period. Foreign currency translation adjustments related to the financial statements of Warrantee Pte. net of related income tax effects, are credited or charged directly to the foreign currency translation adjustments account, a component of accumulated other comprehensive loss. The tax effects related to the foreign currency translation of financial statements of Warrantee Pte. are not recognized unless it is apparent that the temporary differences will reverse in the foreseeable future. Monetary assets and liabilities denominated in currencies other than the functional currency are remeasured into the functional currency of the respective entity at the fiscal year end foreign exchange rate, and gains and losses resulting from such remeasurement are included in foreign exchange gains (losses). Foreign currency denominated income and expenses are remeasured using the average exchange rate for the period.</t>
        </is>
      </c>
    </row>
    <row r="19">
      <c r="A19" s="4" t="inlineStr">
        <is>
          <t>Share-Based Compensation</t>
        </is>
      </c>
      <c r="B19" s="4" t="inlineStr">
        <is>
          <t>Share-Based Compensation The Company applies the provisions of ASC Topic 718, Compensation — Stock Compensation</t>
        </is>
      </c>
    </row>
    <row r="20">
      <c r="A20" s="4" t="inlineStr">
        <is>
          <t>Revenue Recognition</t>
        </is>
      </c>
      <c r="B20" s="4" t="inlineStr">
        <is>
          <t>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and 5 – Recognition of revenue when, or as, a performance obligation is satisfied. The Company’s revenue is primarily derived from the Durables Vertical, and the Commercial Healthcare Vertical. The Company’s services are marketed and sold directly to the customers. The Company assesses the contract term as the period in which the parties to the contract have enforceable rights and obligations. The contract term may differ from the stated term in contracts with certain termination or renewal rights, depending on whether there are substantive penalties associated with those rights. Customer contracts are generally standardized and noncancellable for the duration of the stated contract term. Consumption taxes collected and remitted to tax authorities are excluded from revenue. The Company may use third-party vendors to provide certain goods or services to its customers. The Company evaluates those relationships to determine whether revenue should be reported gross or net. The Company recognizes revenue on a gross basis where it acts as principal and controls the goods and services used to fulfill the performance obligations to the customer and on a net basis where it acts as an agent. The Company has not acted as an agent during the fiscal years ended March 31, 2022, 2021, and 2020. Durables Vertical: Performance Obligation Revenue from the Durables Vertical is primarily comprised of sponsorship fees from Corporate Sponsors in exchange for Participant Users’ personal information or Participant Clinics’ information (collectively, “Participants’ Data”). During the sponsorship campaigns, the Company aggregates Participants’ Data, organizes that data, and then provides it to Corporate Sponsors. The Company has identified one performance obligation, the delivery of Participants’ Data. All other immaterial deliverables occur prior to this but revenue is not recognized until the delivery of Participants’ Data, which is the performance obligation. Accordingly, the Company recognizes revenue at a point in time when the personal information is provided to, or accepted by, Corporate Sponsors upon satisfying its single distinct performance obligation. Contractual Consideration The transaction price is generally fixed at contract inception. However, the Company’s contracts with Corporate Sponsors within Durables Vertical may include a specified quantity, which entitles the customer to refunds, when defined quantity levels are not met at the end of the provision period. These arrangements represent a form of variable consideration, which is estimated using the most likely amount method to the extent that it is probable that a significant reversal of cumulative revenue recognized will not occur when the uncertainty is subsequently resolved. During the fiscal years ended March 31, 2022, 2021, and 2020, no revenue was recognized from estimates that had not been resolved as of March 31, 2022 and 2021. Commercial Healthcare Vertical: Performance Obligations Revenue from the Commercial Healthcare Vertical is primarily comprised of sponsorship fees from Corporate Sponsors in exchange for healthcare-related promotional campaigns. During healthcare-related promotional campaigns targeted to Participant Users based on results of their free genetic test kits, the Company has the stand-ready obligation to provide promotional services for the duration of the campaign promotion period. Accordingly, revenue is recognized ratably based on the time-elapsed method over the contractual term with the Corporate Sponsor. Contractual Consideration The transaction price may be fixed at contract inception within the Commercial Healthcare Vertical in a form of non-refundable minimum guarantee but may also have a component of variable consideration such as sales incentives which are calculated by multiplying the amount of work accomplished by a fixed unit price of remuneration. Due to the variable consideration being entirely constrained, the sales incentive is excluded from the transaction price until the uncertainty is subsequently resolved. During the fiscal years ended March 31, 2022, 2021, and 2020, no revenue was recognized from estimates that had not been resolved as of March 31, 2022 and 2021. Other Revenue: System Development : Advertising: Licensing: Transaction Price The transaction price is the amount of consideration to which the Company expects to be entitled to for transferring goods and services to the customer. Payments from the customers are often made in advance before satisfaction of the performance obligations. When payments are not due in advance, they are due within 30 days of delivery of the goods or service. In instances where the timing of revenue recognition differs from the timing of the right to invoice, the Company has determined that a significant financing component generally does not exist. Additionally, the Company has elected the practical expedient that permits an entity not to recognize a significant financing component if the time between the transfer of a good or service and payment is one year or less. Disaggregation of Revenue The table reflects revenue by major source for the following periods: ​ ​ ​ ​ ​ ​ ​ ​ ​ ​ ​ ​ ​ Yen in thousands ​ ​ For the years ended March 31, ​ 2022 2021 2020 Sources of revenue: ​ ​ ​ Durables Vertical ¥ 224,727 ​ ¥ 85,000 ¥ 13,570 Commercial Healthcare Vertical ​ — ​ 107,000 ​ 210 Advertising ​ ​ ​ 30,000 Licensing ​ ​ ​ 13,894 System Development ​ — ​ 20,000 ​ — Total revenue ¥ 224,727 ¥ 212,000 ¥ 57,674 ​ Contract Balances The timing of revenue recognition may not align with the right to invoice the customer. The Company records trade accounts receivable when it has the unconditional right to issue an invoice and receive payment regardless of whether revenue has been recognized. If revenue has not yet been recognized, then deferred revenue is also recorded. Deferred revenue classified as current on the Consolidated Balance Sheets are expected to be recognized as revenue within one year. If revenue is recognized in advance of the right to invoice, a contract asset is recorded. Changes in deferred revenue were as follows: ​ ​ ​ ​ ​ ​ ​ ​ ​ ​ ​ ​ ​ Yen in thousands ​ ​ For the years ended March 31, ​ 2022 2021 2020 Balance, beginning of year ¥ — ¥ 106,919 ¥ 121,894 Revenue earned ​ — ​ (106,919) ​ (46,295) Deferral of revenue ​ 33,000 ​ — ​ 31,320 Balance, end of year ¥ 33,000 ¥ — ¥ 106,919 ​ Changes in deferred revenue are primarily due to the timing of revenue recognition and cash collections. Remaining Performance Obligations Remaining performance obligations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As of March 31, 2022, deferred revenue represented the Company’s remaining performance obligations related to prepaid consideration for the campaign starting after August 2022 with a new customer, all of which is expected to be recognized within one year. Deferred Contract Costs Sales commissions that are incremental to the acquisition of customer contracts are capitalized as deferred contract costs on the Consolidated Balance Sheets when the period of benefit is determined to be greater than one year. Amortization of deferred contract acquisition costs is included within selling, general and administrative expenses in the Consolidated Statements of Loss. The Company also capitalizes certain costs to fulfill a contract related to its proprietary products or services if they are identifiable, generate or enhance resources used to satisfy future performance obligations, and are expected to be recovered under ASC Topic 340-40, Other Assets and Deferred Costs-Contracts with Customers Deferred contract costs are amortized to be consistent with the timing of transfer to the customer of the goods or services to which the costs relate, either at a point in time or over time in proportion to the amount of the related goods and services transferred to the customer. The Company periodically reviews these capitalized contract costs to determine whether changes in events or circumstances have occurred that could impact the period of benefit of these assets. There were no impairment losses recorded for the periods presented. As of March 31, 2022 and 2021, the Company had no deferred costs to obtain and fulfill a contract. The Company amortized ¥1,500 thousand and ¥17,692 thousand of costs to obtain and fulfill the contract, respectively, and capitalized ¥1,575 thousand of costs to fulfill the contract during the year ended March 31, 2021. The Company capitalized ¥1,500 thousand and ¥16,117 thousand of costs to obtain and fulfill the contract, respectively, during the year ended March 31, 2020. The balance of costs to obtain the contract was ¥1,500 thousand and the balance of costs to fulfill the contract was ¥16,117 thousand as of March 31, 2020.</t>
        </is>
      </c>
    </row>
    <row r="21">
      <c r="A21" s="4" t="inlineStr">
        <is>
          <t>Cost of Revenue</t>
        </is>
      </c>
      <c r="B21" s="4" t="inlineStr">
        <is>
          <t>Cost of Revenue Cost of revenue primarily comprised of the insurance costs, depreciation and amortization, and personnel-related expenses. For the year ended March 31, 2021, the cost of revenue also included the direct cost to develop software products, Participant User recruiting costs for the Durables Vertical, and genetic testing costs for Commercial Healthcare Vertical.</t>
        </is>
      </c>
    </row>
    <row r="22">
      <c r="A22" s="4" t="inlineStr">
        <is>
          <t>Advertising Costs</t>
        </is>
      </c>
      <c r="B22" s="4" t="inlineStr">
        <is>
          <t>Advertising Costs Advertising costs are expensed as incurred and presented within selling, general and administrative expenses in the Consolidated Statements of Loss. Advertising costs were ¥325 thousand, ¥888 thousand, and ¥500 for the years ended March 31, 2022, 2021, and 2020, respectively.</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differences between the financial statement and tax basis of assets, liabilities and net operating loss by using enacted tax rate in effect for the year in which the differences are expected to reverse. The effect of a change in tax rate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Warrantee and its subsidiary file tax returns in the tax jurisdictions of Japan and Singapore. Tax benefits for uncertain tax positions are based upon management’s evaluation of the information available at the reporting date. To be recognized in the consolidated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t>
        </is>
      </c>
    </row>
    <row r="24">
      <c r="A24" s="4" t="inlineStr">
        <is>
          <t>Net Loss per Share</t>
        </is>
      </c>
      <c r="B24" s="4" t="inlineStr">
        <is>
          <t>Net Loss per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by the weighted-average number of common shares and potentially dilutive securities outstanding for the period determined using the treasury stock method. For purposes of the diluted net loss per common share calculation, stock options are considered to be potentially dilutive securities. However, as disclosed in Note 7, Share-Based Compensation, the Company’s 2nd and 3rd Series stock options include a triggering liquidation performance condition prior to vesting. As such, these are treated as contingently issuable shares and will be excluded from potential dilutive impact until the triggering liquidation performance condition is satisfied.</t>
        </is>
      </c>
    </row>
    <row r="25">
      <c r="A25" s="4" t="inlineStr">
        <is>
          <t>Recently Issued Accounting Pronouncements</t>
        </is>
      </c>
      <c r="B25" s="4" t="inlineStr">
        <is>
          <t>Recently Issued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consolidated financial statements may not be comparable to the financial statements of issuers who are required to comply with the effective date for new or revised accounting standards that are applicable to public companies. Leases In February 2016, the FASB issued ASU No. 2016-02, Leases (Topic 842) , Leases In July 2018, the FASB issued ASU No. 2018-11, Leases (Topic 842), Leases - Targeted Improvements In June 2020, the FASB issued ASU No. 2020-05, Revenue from Contracts with Customers (Topic 606) and Leases (Topic 842): Effective Dates for Certain Entities The Company adopted this standard effective April 1, 2022 and the adoption did not have a material impact on the Company’s consolidated financial statements. Financial Instruments — Credit Losses In June 2016, the FASB issued ASU No. 2016-13, Financial Instruments-Credit Losses (Topic 326): Measurement of Credit Losses on Financial Instruments Income Taxes In December 2019, the FASB issued ASU 2019-12, Income Taxes — Simplifying the Accounting for Income Taxes (Topic 740) Government Assistance In November 2021, the FASB issued Accounting Standards Update No 2021-10, Government Assistance (Topic 832)—Disclosures by Business Entities about Government Assist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t>
        </is>
      </c>
      <c r="B3" s="4" t="inlineStr">
        <is>
          <t xml:space="preserve"> </t>
        </is>
      </c>
    </row>
    <row r="4">
      <c r="A4" s="4" t="inlineStr">
        <is>
          <t>Schedule of concentration of customers</t>
        </is>
      </c>
      <c r="B4" s="4" t="inlineStr">
        <is>
          <t>​ ​ ​ ​ ​ ​ ​ ​ ​ ​ ​ Percentage of Revenue ​ For the years ended March 31, ​ 2022 2021 2020 Customer A ​ 100 % — — ​ Customer B ​ — 51 % — ​ Customer C ​ — 33 % 52 % Customer D ​ — 24 % Customer E ​ — 17 %</t>
        </is>
      </c>
    </row>
    <row r="5">
      <c r="A5" s="4" t="inlineStr">
        <is>
          <t>Schedule of disaggregation of revenue</t>
        </is>
      </c>
      <c r="B5" s="4" t="inlineStr">
        <is>
          <t>​ ​ ​ ​ ​ ​ ​ ​ ​ ​ ​ ​ ​ Yen in thousands ​ ​ For the years ended March 31, ​ 2022 2021 2020 Sources of revenue: ​ ​ ​ Durables Vertical ¥ 224,727 ​ ¥ 85,000 ¥ 13,570 Commercial Healthcare Vertical ​ — ​ 107,000 ​ 210 Advertising ​ ​ ​ 30,000 Licensing ​ ​ ​ 13,894 System Development ​ — ​ 20,000 ​ — Total revenue ¥ 224,727 ¥ 212,000 ¥ 57,674</t>
        </is>
      </c>
    </row>
    <row r="6">
      <c r="A6" s="4" t="inlineStr">
        <is>
          <t>Schedule of changes in deferred revenue</t>
        </is>
      </c>
      <c r="B6" s="4" t="inlineStr">
        <is>
          <t>​ ​ ​ ​ ​ ​ ​ ​ ​ ​ ​ ​ ​ Yen in thousands ​ ​ For the years ended March 31, ​ 2022 2021 2020 Balance, beginning of year ¥ — ¥ 106,919 ¥ 121,894 Revenue earned ​ — ​ (106,919) ​ (46,295) Deferral of revenue ​ 33,000 ​ — ​ 31,320 Balance, end of year ¥ 33,000 ¥ — ¥ 106,9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and Equipment, Net</t>
        </is>
      </c>
      <c r="B3" s="4" t="inlineStr">
        <is>
          <t xml:space="preserve"> </t>
        </is>
      </c>
    </row>
    <row r="4">
      <c r="A4" s="4" t="inlineStr">
        <is>
          <t>Schedule of property and equipment, net</t>
        </is>
      </c>
      <c r="B4" s="4" t="inlineStr">
        <is>
          <t>​ ​ ​ ​ ​ ​ ​ ​ ​ ​ Yen in thousands ​ ​ March 31, ​ 2022 2021 Capitalized software ¥ 34,928 ¥ — Computers ​ 999 ​ 999 Furniture and fixtures ​ 632 ​ 632 Total property and equipment ​ 36,559 ​ 1,631 Less: Accumulated depreciation and amortization ​ (2,399) ​ (1,537) Total property and equipment, net ¥ 34,160 ¥ 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Mar. 31, 2022</t>
        </is>
      </c>
    </row>
    <row r="3">
      <c r="A3" s="3" t="inlineStr">
        <is>
          <t>Debt</t>
        </is>
      </c>
      <c r="B3" s="4" t="inlineStr">
        <is>
          <t xml:space="preserve"> </t>
        </is>
      </c>
    </row>
    <row r="4">
      <c r="A4" s="4" t="inlineStr">
        <is>
          <t>Schedule of short-term and long-term borrowings</t>
        </is>
      </c>
      <c r="B4" s="4" t="inlineStr">
        <is>
          <t>​ ​ ​ ​ ​ ​ ​ ​ ​ ​ ​ ​ ​ ​ ​ ​ ​ ​ Yen in thousands ​ ​ ​ ​ ​ ​ March 31, ​ Interest Rate Maturity 2022 2021 Amended term loan with Japan Finance Corporation ​ 0.36% to 1.26% August 31, 2026 ​ ¥ 15,500 ​ ¥ — Term loan with Japan Finance Corporation ​ 0.90% to 8.55% August 31, 2026 ​ — ​ 15,000 Term loan with Resona Bank, Limited ​ 0.00% to 1.20% November 30, 2030 ​ 25,000 ​ 25,000 Term loan with SBI Estate Finance Co., Ltd. ​ 6.00% ​ September 5, 2037 45,011 46,729 Total long-term debt ​ 85,511 86,729 Less: unamortized debt issuance costs ​ (1,067) (1,136) Subtotal ​ 84,444 85,593 Current portion of long-term debt, net of debt issuance costs ​ (4,970) (1,649) Long-term debt, excluding current portion, net of debt issuance costs ​ ¥ 79,474 ¥ 83,944</t>
        </is>
      </c>
    </row>
    <row r="5">
      <c r="A5" s="4" t="inlineStr">
        <is>
          <t>Schedule of contractual maturities of long-term debt</t>
        </is>
      </c>
      <c r="B5" s="4" t="inlineStr">
        <is>
          <t>Contractual maturities of long-term debt as of March 31, 2022 were as follows: ​ ​ ​ ​ ​ (Yen in thousands) 2023 ​ ¥ 5,039 2024 ​ 8,950 2025 ​ 9,076 2026 ​ 9,203 2027 ​ 7,062 Thereafter ​ 46,181 Total ​ ¥ 85,5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Compensation</t>
        </is>
      </c>
      <c r="B3" s="4" t="inlineStr">
        <is>
          <t xml:space="preserve"> </t>
        </is>
      </c>
    </row>
    <row r="4">
      <c r="A4" s="4" t="inlineStr">
        <is>
          <t>Summary of assumptions used in the Monte Carlo calculation for Series 4 stock options</t>
        </is>
      </c>
      <c r="B4" s="4" t="inlineStr">
        <is>
          <t>​ ​ ​ ​ ​ ​ Expected life of options 10 years ​ Expected volatility ​ 60.0 % Risk-free interest rate ​ 1.2% - 1.7 % Expected dividend yield ​ — ​ Weighted-average grant-date fair value of stock option ​ ¥ 72 ​</t>
        </is>
      </c>
    </row>
    <row r="5">
      <c r="A5" s="4" t="inlineStr">
        <is>
          <t>Summary of activity of 2nd, 3rd, and 4th Series stock options</t>
        </is>
      </c>
      <c r="B5" s="4" t="inlineStr">
        <is>
          <t>​ ​ ​ ​ ​ ​ ​ ​ ​ ​ ​ ​ ​ ​ ​ ​ ​ ​ ​ ​ ​ Thousands of ​ ​ ​ ​ Yen ​ Years ​ Yen ​ ​ ​ ​ ​ ​ ​ Weighted- ​ ​ ​ ​ ​ ​ ​ Weighted- ​ average ​ ​ ​ ​ ​ ​ ​ average ​ remaining ​ Aggregate ​ ​ Number of ​ exercise ​ contractual ​ intrinsic ​ shares price term value Outstanding as of April 1, 2019 63,000 ¥ 29 7.4 ¥ — Granted — — — Exercised — — — Forfeited (9,000) 56 — Outstanding as of April 1, 2020 54,000 ¥ 25 6.4 ¥ — Granted 2,019,000 56 — Exercised — — — Forfeited — — — Outstanding as of March 31, 2021 2,073,000 55 9.7 — Granted — — — Exercised — — — Forfeited — — — Outstanding as of March 31, 2022 2,073,000 55 8.7 183,497 Exercisable as of March 31, 2022 2,019,000 ¥ 56 8.8 ¥ 177,0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2</t>
        </is>
      </c>
    </row>
    <row r="3">
      <c r="A3" s="3" t="inlineStr">
        <is>
          <t>Net Loss per Share</t>
        </is>
      </c>
      <c r="B3" s="4" t="inlineStr">
        <is>
          <t xml:space="preserve"> </t>
        </is>
      </c>
    </row>
    <row r="4">
      <c r="A4" s="4" t="inlineStr">
        <is>
          <t>Schedule of computation of basic and diluted net loss per share</t>
        </is>
      </c>
      <c r="B4" s="4" t="inlineStr">
        <is>
          <t>​ ​ ​ ​ ​ ​ ​ ​ ​ ​ ​ ​ ​ Yen in thousands, except share and per share data ​ ​ For the years ended March 31, ​ 2022 2021 2020 Numerator: ​ ​ Net loss ​ ¥ (97,080) ​ ¥ (25,798) ¥ (48,334) Denominator: ​ ​ Weighted-average common shares outstanding used to compute net loss per share, basic and diluted ​ 20,004,000 ​ 20,004,000 20,004,000 Basic and diluted net loss per share ​ ¥ (4.85) ​ ¥ (1.29) ¥ (2.42)</t>
        </is>
      </c>
    </row>
    <row r="5">
      <c r="A5" s="4" t="inlineStr">
        <is>
          <t>Schedule of potentially dilutive shares have been excluded from calculation of diluted net loss per share</t>
        </is>
      </c>
      <c r="B5" s="4" t="inlineStr">
        <is>
          <t>​ ​ ​ ​ ​ ​ ​ ​ ​ ​ March 31, ​ 2022 2021 2020 2nd and 3rd Series stock options outstanding 54,000 ​ 54,000 ​ 54,000 4th Series stock options outstanding ​ 2,019,000 2,019,000 — Total potentially dilutive shares ​ 2,073,000 ​ 2,073,000 ​ 5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es</t>
        </is>
      </c>
      <c r="B3" s="4" t="inlineStr">
        <is>
          <t xml:space="preserve"> </t>
        </is>
      </c>
    </row>
    <row r="4">
      <c r="A4" s="4" t="inlineStr">
        <is>
          <t>Schedule of components of income (loss) before income taxes</t>
        </is>
      </c>
      <c r="B4" s="4" t="inlineStr">
        <is>
          <t>​ ​ ​ ​ ​ ​ ​ ​ ​ ​ ​ ​ ​ Yen in thousands ​ ​ For the years ended March 31, ​ 2022 2021 2020 Japan ¥ (80,543) ¥ (11,355) ¥ (48,334) Singapore ​ (16,537) ​ (14,443) ​ — Loss before income taxes ¥ (97,080) ¥ (25,798) ¥ (48,334)</t>
        </is>
      </c>
    </row>
    <row r="5">
      <c r="A5" s="4" t="inlineStr">
        <is>
          <t>Schedule of reconciliation of income tax expenses to the amount of income tax benefit at the statutory rate</t>
        </is>
      </c>
      <c r="B5" s="4" t="inlineStr">
        <is>
          <t>​ ​ ​ ​ ​ ​ ​ ​ ​ ​ ​ ​ ​ ​ Yen in thousands ​ ​ ​ For the years ended March 31, ​ ​ 2022 ​ 2021 ​ 2020 Income tax benefit at the statutory rate ¥ (33,580) ¥ (8,923) ¥ (14,800) Increase (reduction) in taxes resulting from: ​ ​ ​ Non-deductible share-based compensation expense ​ 29,047 ​ 38,631 ​ — Deferred offering costs ​ (17,323) ​ (19,707) ​ (2,758) Change in valuation allowance ​ 15,982 ​ (15,139) ​ 16,503 Foreign rate difference ​ 2,844 ​ 2,541 ​ — Disallowed losses ​ 2,748 ​ 2,455 ​ — Non-deductible entertainment expense ​ — ​ — ​ 809 Other ​ 282 ​ 142 ​ 246 Income tax expenses ¥ — ¥ — ¥ —</t>
        </is>
      </c>
    </row>
    <row r="6">
      <c r="A6" s="4" t="inlineStr">
        <is>
          <t>Schedule of components of deferred tax assets and liabilities</t>
        </is>
      </c>
      <c r="B6" s="4" t="inlineStr">
        <is>
          <t>​ ​ ​ ​ ​ ​ ​ ​ ​ ​ Yen in thousands ​ ​ March 31, ​ 2022 2021 Deferred tax assets: ​ ​ ​ ​ ​ ​ Net operating loss carryforwards ¥ 135,400 ¥ 118,693 Other ​ 2,223 ​ 175 Total deferred tax assets ​ 137,623 ​ 118,868 Deferred tax liabilities: ​ ​ Debt issuance costs ​ (369) ​ (393) Other receivables ​ (2,274) ​ — Capitalized software ​ (1,011) ​ — Other ​ (362) ​ (850) Total deferred tax liabilities ​ (4,016) ​ (1,243) Less: Valuation allowance ​ (133,607) ​ (117,625) Net deferred tax assets ¥ — ¥ —</t>
        </is>
      </c>
    </row>
    <row r="7">
      <c r="A7" s="4" t="inlineStr">
        <is>
          <t>Schedule of net changes in the total valuation allowance for net deferred tax assets</t>
        </is>
      </c>
      <c r="B7" s="4" t="inlineStr">
        <is>
          <t>​ ​ ​ ​ ​ ​ ​ ​ ​ ​ ​ ​ ​ Yen in thousands ​ ​ For the years ended March 31, ​ 2022 2021 2020 Valuation allowance at beginning of year ¥ 117,625 ¥ 117,527 ¥ 101,024 Additions (deductions) ​ 15,982 ​ (15,139) ​ 16,503 Change in statutory tax rate ​ — ​ 15,237 ​ — Valuation allowance at end of year ¥ 133,607 ¥ 117,625 ¥ 117,625</t>
        </is>
      </c>
    </row>
    <row r="8">
      <c r="A8" s="4" t="inlineStr">
        <is>
          <t>Schedule of expiration of net operating loss carryforwards available as an offset against future taxable income</t>
        </is>
      </c>
      <c r="B8" s="4" t="inlineStr">
        <is>
          <t>​ ​ ​ ​ ​ Years ending March 31, Yen in thousands Between 2023 and 2026 ¥ 97,223 Between 2027and 2030 ​ 245,922 2031 and thereafter ​ 48,297 Total ¥ 391,4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Yen in thousands ​ ​ March 31, ​ 2022 2021 Accrued compensation ¥ 2,737 ¥ 8,706 Accrued offering costs ​ 4,400 ​ 13,200 Accrued audit fees ​ 50,188 ​ 6,090 Accrued professional fees ​ 19,273 ​ 3,443 Withholding taxes payable ​ 2,435 ​ 2,447 Accrued purchases of property and equipment ​ 14,087 ​ — Other accrued expenses and current liabilities ​ 7,915 ​ 3,201 Total ¥ 101,035 ¥ 37,0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ature of Operations (Details) ¥ in Thousands</t>
        </is>
      </c>
      <c r="B1" s="2" t="inlineStr">
        <is>
          <t>12 Months Ended</t>
        </is>
      </c>
    </row>
    <row r="2">
      <c r="B2" s="2" t="inlineStr">
        <is>
          <t>Mar. 31, 2021 JPY (¥)</t>
        </is>
      </c>
    </row>
    <row r="3">
      <c r="A3" s="3" t="inlineStr">
        <is>
          <t>Nature of Operations</t>
        </is>
      </c>
      <c r="B3" s="4" t="inlineStr">
        <is>
          <t xml:space="preserve"> </t>
        </is>
      </c>
    </row>
    <row r="4">
      <c r="A4" s="4" t="inlineStr">
        <is>
          <t>Amount received from subsidy program</t>
        </is>
      </c>
      <c r="B4" s="6" t="n">
        <v>2000</v>
      </c>
    </row>
    <row r="5">
      <c r="A5" s="4" t="inlineStr">
        <is>
          <t>Government Assistance, Statement of Income or Comprehensive Income [Extensible Enumeration]</t>
        </is>
      </c>
      <c r="B5" s="4" t="inlineStr">
        <is>
          <t>Other Nonoperating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2</t>
        </is>
      </c>
      <c r="C1" s="2" t="inlineStr">
        <is>
          <t>Mar. 31, 2021</t>
        </is>
      </c>
    </row>
    <row r="2">
      <c r="A2" s="3" t="inlineStr">
        <is>
          <t>CONSOLIDATED BALANCE SHEETS</t>
        </is>
      </c>
      <c r="B2" s="4" t="inlineStr">
        <is>
          <t xml:space="preserve"> </t>
        </is>
      </c>
      <c r="C2" s="4" t="inlineStr">
        <is>
          <t xml:space="preserve"> </t>
        </is>
      </c>
    </row>
    <row r="3">
      <c r="A3" s="4" t="inlineStr">
        <is>
          <t>Common shares authorized</t>
        </is>
      </c>
      <c r="B3" s="5" t="n">
        <v>80000000</v>
      </c>
      <c r="C3" s="5" t="n">
        <v>80000000</v>
      </c>
    </row>
    <row r="4">
      <c r="A4" s="4" t="inlineStr">
        <is>
          <t>Common shares issued</t>
        </is>
      </c>
      <c r="B4" s="5" t="n">
        <v>20004000</v>
      </c>
      <c r="C4" s="5" t="n">
        <v>20004000</v>
      </c>
    </row>
    <row r="5">
      <c r="A5" s="4" t="inlineStr">
        <is>
          <t>Common shares outstanding</t>
        </is>
      </c>
      <c r="B5" s="5" t="n">
        <v>20004000</v>
      </c>
      <c r="C5" s="5" t="n">
        <v>200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Mar. 31, 2022 JPY (¥) segment</t>
        </is>
      </c>
      <c r="C2" s="2" t="inlineStr">
        <is>
          <t>Mar. 31, 2021 JPY (¥)</t>
        </is>
      </c>
      <c r="D2" s="2" t="inlineStr">
        <is>
          <t>Mar. 31, 2020 JPY (¥)</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Foreign currency loss, net reclassified from other income</t>
        </is>
      </c>
      <c r="B5" s="4" t="inlineStr">
        <is>
          <t xml:space="preserve"> </t>
        </is>
      </c>
      <c r="C5" s="6" t="n">
        <v>591</v>
      </c>
      <c r="D5" s="4" t="inlineStr">
        <is>
          <t xml:space="preserve"> </t>
        </is>
      </c>
    </row>
    <row r="6">
      <c r="A6" s="4" t="inlineStr">
        <is>
          <t>Loss from operations</t>
        </is>
      </c>
      <c r="B6" s="6" t="n">
        <v>-89842</v>
      </c>
      <c r="C6" s="5" t="n">
        <v>-27754</v>
      </c>
      <c r="D6" s="6" t="n">
        <v>-44482</v>
      </c>
    </row>
    <row r="7">
      <c r="A7" s="4" t="inlineStr">
        <is>
          <t>Accumulated deficit</t>
        </is>
      </c>
      <c r="B7" s="5" t="n">
        <v>-511908</v>
      </c>
      <c r="C7" s="5" t="n">
        <v>-414828</v>
      </c>
      <c r="D7" s="5" t="n">
        <v>-389030</v>
      </c>
    </row>
    <row r="8">
      <c r="A8" s="4" t="inlineStr">
        <is>
          <t>Bad debt expense or allowance for doubtful accounts</t>
        </is>
      </c>
      <c r="B8" s="6" t="n">
        <v>0</v>
      </c>
      <c r="C8" s="6" t="n">
        <v>0</v>
      </c>
      <c r="D8" s="6"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Concentration of Customers (Details) ¥ in Thousands</t>
        </is>
      </c>
      <c r="B1" s="2" t="inlineStr">
        <is>
          <t>12 Months Ended</t>
        </is>
      </c>
    </row>
    <row r="2">
      <c r="B2" s="2" t="inlineStr">
        <is>
          <t>Mar. 31, 2022 JPY (¥) customer</t>
        </is>
      </c>
      <c r="C2" s="2" t="inlineStr">
        <is>
          <t>Mar. 31, 2021 JPY (¥) customer</t>
        </is>
      </c>
      <c r="D2" s="2" t="inlineStr">
        <is>
          <t>Mar. 31, 2020 JPY (¥) customer</t>
        </is>
      </c>
    </row>
    <row r="3">
      <c r="A3" s="3" t="inlineStr">
        <is>
          <t>Concentration of Customers</t>
        </is>
      </c>
      <c r="B3" s="4" t="inlineStr">
        <is>
          <t xml:space="preserve"> </t>
        </is>
      </c>
      <c r="C3" s="4" t="inlineStr">
        <is>
          <t xml:space="preserve"> </t>
        </is>
      </c>
      <c r="D3" s="4" t="inlineStr">
        <is>
          <t xml:space="preserve"> </t>
        </is>
      </c>
    </row>
    <row r="4">
      <c r="A4" s="4" t="inlineStr">
        <is>
          <t>Number of customers | customer</t>
        </is>
      </c>
      <c r="B4" s="5" t="n">
        <v>1</v>
      </c>
      <c r="C4" s="5" t="n">
        <v>2</v>
      </c>
      <c r="D4" s="5" t="n">
        <v>3</v>
      </c>
    </row>
    <row r="5">
      <c r="A5" s="4" t="inlineStr">
        <is>
          <t>Revenues | ¥</t>
        </is>
      </c>
      <c r="B5" s="6" t="n">
        <v>224727</v>
      </c>
      <c r="C5" s="6" t="n">
        <v>177000</v>
      </c>
      <c r="D5" s="6" t="n">
        <v>53895</v>
      </c>
    </row>
    <row r="6">
      <c r="A6" s="4" t="inlineStr">
        <is>
          <t>Sales revenue | Customer concentration risk | Customer A</t>
        </is>
      </c>
      <c r="B6" s="4" t="inlineStr">
        <is>
          <t xml:space="preserve"> </t>
        </is>
      </c>
      <c r="C6" s="4" t="inlineStr">
        <is>
          <t xml:space="preserve"> </t>
        </is>
      </c>
      <c r="D6" s="4" t="inlineStr">
        <is>
          <t xml:space="preserve"> </t>
        </is>
      </c>
    </row>
    <row r="7">
      <c r="A7" s="3" t="inlineStr">
        <is>
          <t>Concentration of Customers</t>
        </is>
      </c>
      <c r="B7" s="4" t="inlineStr">
        <is>
          <t xml:space="preserve"> </t>
        </is>
      </c>
      <c r="C7" s="4" t="inlineStr">
        <is>
          <t xml:space="preserve"> </t>
        </is>
      </c>
      <c r="D7" s="4" t="inlineStr">
        <is>
          <t xml:space="preserve"> </t>
        </is>
      </c>
    </row>
    <row r="8">
      <c r="A8" s="4" t="inlineStr">
        <is>
          <t>Percentage of Revenue</t>
        </is>
      </c>
      <c r="B8" s="8" t="n">
        <v>1</v>
      </c>
      <c r="C8" s="4" t="inlineStr">
        <is>
          <t xml:space="preserve"> </t>
        </is>
      </c>
      <c r="D8" s="4" t="inlineStr">
        <is>
          <t xml:space="preserve"> </t>
        </is>
      </c>
    </row>
    <row r="9">
      <c r="A9" s="4" t="inlineStr">
        <is>
          <t>Sales revenue | Customer concentration risk | Customer B</t>
        </is>
      </c>
      <c r="B9" s="4" t="inlineStr">
        <is>
          <t xml:space="preserve"> </t>
        </is>
      </c>
      <c r="C9" s="4" t="inlineStr">
        <is>
          <t xml:space="preserve"> </t>
        </is>
      </c>
      <c r="D9" s="4" t="inlineStr">
        <is>
          <t xml:space="preserve"> </t>
        </is>
      </c>
    </row>
    <row r="10">
      <c r="A10" s="3" t="inlineStr">
        <is>
          <t>Concentration of Customers</t>
        </is>
      </c>
      <c r="B10" s="4" t="inlineStr">
        <is>
          <t xml:space="preserve"> </t>
        </is>
      </c>
      <c r="C10" s="4" t="inlineStr">
        <is>
          <t xml:space="preserve"> </t>
        </is>
      </c>
      <c r="D10" s="4" t="inlineStr">
        <is>
          <t xml:space="preserve"> </t>
        </is>
      </c>
    </row>
    <row r="11">
      <c r="A11" s="4" t="inlineStr">
        <is>
          <t>Percentage of Revenue</t>
        </is>
      </c>
      <c r="B11" s="4" t="inlineStr">
        <is>
          <t xml:space="preserve"> </t>
        </is>
      </c>
      <c r="C11" s="8" t="n">
        <v>0.51</v>
      </c>
      <c r="D11" s="4" t="inlineStr">
        <is>
          <t xml:space="preserve"> </t>
        </is>
      </c>
    </row>
    <row r="12">
      <c r="A12" s="4" t="inlineStr">
        <is>
          <t>Sales revenue | Customer concentration risk | Customer C</t>
        </is>
      </c>
      <c r="B12" s="4" t="inlineStr">
        <is>
          <t xml:space="preserve"> </t>
        </is>
      </c>
      <c r="C12" s="4" t="inlineStr">
        <is>
          <t xml:space="preserve"> </t>
        </is>
      </c>
      <c r="D12" s="4" t="inlineStr">
        <is>
          <t xml:space="preserve"> </t>
        </is>
      </c>
    </row>
    <row r="13">
      <c r="A13" s="3" t="inlineStr">
        <is>
          <t>Concentration of Customers</t>
        </is>
      </c>
      <c r="B13" s="4" t="inlineStr">
        <is>
          <t xml:space="preserve"> </t>
        </is>
      </c>
      <c r="C13" s="4" t="inlineStr">
        <is>
          <t xml:space="preserve"> </t>
        </is>
      </c>
      <c r="D13" s="4" t="inlineStr">
        <is>
          <t xml:space="preserve"> </t>
        </is>
      </c>
    </row>
    <row r="14">
      <c r="A14" s="4" t="inlineStr">
        <is>
          <t>Percentage of Revenue</t>
        </is>
      </c>
      <c r="B14" s="4" t="inlineStr">
        <is>
          <t xml:space="preserve"> </t>
        </is>
      </c>
      <c r="C14" s="8" t="n">
        <v>0.33</v>
      </c>
      <c r="D14" s="8" t="n">
        <v>0.52</v>
      </c>
    </row>
    <row r="15">
      <c r="A15" s="4" t="inlineStr">
        <is>
          <t>Sales revenue | Customer concentration risk | Customer D</t>
        </is>
      </c>
      <c r="B15" s="4" t="inlineStr">
        <is>
          <t xml:space="preserve"> </t>
        </is>
      </c>
      <c r="C15" s="4" t="inlineStr">
        <is>
          <t xml:space="preserve"> </t>
        </is>
      </c>
      <c r="D15" s="4" t="inlineStr">
        <is>
          <t xml:space="preserve"> </t>
        </is>
      </c>
    </row>
    <row r="16">
      <c r="A16" s="3" t="inlineStr">
        <is>
          <t>Concentration of Customers</t>
        </is>
      </c>
      <c r="B16" s="4" t="inlineStr">
        <is>
          <t xml:space="preserve"> </t>
        </is>
      </c>
      <c r="C16" s="4" t="inlineStr">
        <is>
          <t xml:space="preserve"> </t>
        </is>
      </c>
      <c r="D16" s="4" t="inlineStr">
        <is>
          <t xml:space="preserve"> </t>
        </is>
      </c>
    </row>
    <row r="17">
      <c r="A17" s="4" t="inlineStr">
        <is>
          <t>Percentage of Revenue</t>
        </is>
      </c>
      <c r="B17" s="4" t="inlineStr">
        <is>
          <t xml:space="preserve"> </t>
        </is>
      </c>
      <c r="C17" s="4" t="inlineStr">
        <is>
          <t xml:space="preserve"> </t>
        </is>
      </c>
      <c r="D17" s="8" t="n">
        <v>0.24</v>
      </c>
    </row>
    <row r="18">
      <c r="A18" s="4" t="inlineStr">
        <is>
          <t>Sales revenue | Customer concentration risk | Customer E</t>
        </is>
      </c>
      <c r="B18" s="4" t="inlineStr">
        <is>
          <t xml:space="preserve"> </t>
        </is>
      </c>
      <c r="C18" s="4" t="inlineStr">
        <is>
          <t xml:space="preserve"> </t>
        </is>
      </c>
      <c r="D18" s="4" t="inlineStr">
        <is>
          <t xml:space="preserve"> </t>
        </is>
      </c>
    </row>
    <row r="19">
      <c r="A19" s="3" t="inlineStr">
        <is>
          <t>Concentration of Customers</t>
        </is>
      </c>
      <c r="B19" s="4" t="inlineStr">
        <is>
          <t xml:space="preserve"> </t>
        </is>
      </c>
      <c r="C19" s="4" t="inlineStr">
        <is>
          <t xml:space="preserve"> </t>
        </is>
      </c>
      <c r="D19" s="4" t="inlineStr">
        <is>
          <t xml:space="preserve"> </t>
        </is>
      </c>
    </row>
    <row r="20">
      <c r="A20" s="4" t="inlineStr">
        <is>
          <t>Percentage of Revenue</t>
        </is>
      </c>
      <c r="B20" s="4" t="inlineStr">
        <is>
          <t xml:space="preserve"> </t>
        </is>
      </c>
      <c r="C20" s="4" t="inlineStr">
        <is>
          <t xml:space="preserve"> </t>
        </is>
      </c>
      <c r="D20" s="8" t="n">
        <v>0.1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Mar. 31, 2022</t>
        </is>
      </c>
    </row>
    <row r="2">
      <c r="A2" s="4" t="inlineStr">
        <is>
          <t>Computers</t>
        </is>
      </c>
      <c r="B2" s="4" t="inlineStr">
        <is>
          <t xml:space="preserve"> </t>
        </is>
      </c>
    </row>
    <row r="3">
      <c r="A3" s="3" t="inlineStr">
        <is>
          <t>Property and Equipment, Net</t>
        </is>
      </c>
      <c r="B3" s="4" t="inlineStr">
        <is>
          <t xml:space="preserve"> </t>
        </is>
      </c>
    </row>
    <row r="4">
      <c r="A4" s="4" t="inlineStr">
        <is>
          <t>Estimated useful life</t>
        </is>
      </c>
      <c r="B4" s="4" t="inlineStr">
        <is>
          <t>4 years</t>
        </is>
      </c>
    </row>
    <row r="5">
      <c r="A5" s="4" t="inlineStr">
        <is>
          <t>Furniture and fixtures | Minimum</t>
        </is>
      </c>
      <c r="B5" s="4" t="inlineStr">
        <is>
          <t xml:space="preserve"> </t>
        </is>
      </c>
    </row>
    <row r="6">
      <c r="A6" s="3" t="inlineStr">
        <is>
          <t>Property and Equipment, Net</t>
        </is>
      </c>
      <c r="B6" s="4" t="inlineStr">
        <is>
          <t xml:space="preserve"> </t>
        </is>
      </c>
    </row>
    <row r="7">
      <c r="A7" s="4" t="inlineStr">
        <is>
          <t>Estimated useful life</t>
        </is>
      </c>
      <c r="B7" s="4" t="inlineStr">
        <is>
          <t>3 years</t>
        </is>
      </c>
    </row>
    <row r="8">
      <c r="A8" s="4" t="inlineStr">
        <is>
          <t>Furniture and fixtures | Maximum</t>
        </is>
      </c>
      <c r="B8" s="4" t="inlineStr">
        <is>
          <t xml:space="preserve"> </t>
        </is>
      </c>
    </row>
    <row r="9">
      <c r="A9" s="3" t="inlineStr">
        <is>
          <t>Property and Equipment, Net</t>
        </is>
      </c>
      <c r="B9" s="4" t="inlineStr">
        <is>
          <t xml:space="preserve"> </t>
        </is>
      </c>
    </row>
    <row r="10">
      <c r="A10" s="4" t="inlineStr">
        <is>
          <t>Estimated useful life</t>
        </is>
      </c>
      <c r="B10" s="4" t="inlineStr">
        <is>
          <t>6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apitalized Software, Net (Details)</t>
        </is>
      </c>
      <c r="B1" s="2" t="inlineStr">
        <is>
          <t>Mar. 31, 2022</t>
        </is>
      </c>
    </row>
    <row r="2">
      <c r="A2" s="4" t="inlineStr">
        <is>
          <t>Internal Use Software</t>
        </is>
      </c>
      <c r="B2" s="4" t="inlineStr">
        <is>
          <t xml:space="preserve"> </t>
        </is>
      </c>
    </row>
    <row r="3">
      <c r="A3" s="3" t="inlineStr">
        <is>
          <t>Capitalized Software, Net</t>
        </is>
      </c>
      <c r="B3" s="4" t="inlineStr">
        <is>
          <t xml:space="preserve"> </t>
        </is>
      </c>
    </row>
    <row r="4">
      <c r="A4" s="4" t="inlineStr">
        <is>
          <t>Estimated useful life</t>
        </is>
      </c>
      <c r="B4"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JPY (¥) ¥ in Thousands</t>
        </is>
      </c>
      <c r="B1" s="2" t="inlineStr">
        <is>
          <t>12 Months Ended</t>
        </is>
      </c>
    </row>
    <row r="2">
      <c r="B2" s="2" t="inlineStr">
        <is>
          <t>Mar. 31, 2022</t>
        </is>
      </c>
      <c r="C2" s="2" t="inlineStr">
        <is>
          <t>Mar. 31, 2021</t>
        </is>
      </c>
      <c r="D2" s="2" t="inlineStr">
        <is>
          <t>Mar. 31, 2020</t>
        </is>
      </c>
    </row>
    <row r="3">
      <c r="A3" s="3" t="inlineStr">
        <is>
          <t>Revenue Recognition</t>
        </is>
      </c>
      <c r="B3" s="4" t="inlineStr">
        <is>
          <t xml:space="preserve"> </t>
        </is>
      </c>
      <c r="C3" s="4" t="inlineStr">
        <is>
          <t xml:space="preserve"> </t>
        </is>
      </c>
      <c r="D3" s="4" t="inlineStr">
        <is>
          <t xml:space="preserve"> </t>
        </is>
      </c>
    </row>
    <row r="4">
      <c r="A4" s="4" t="inlineStr">
        <is>
          <t>Revenue</t>
        </is>
      </c>
      <c r="B4" s="6" t="n">
        <v>224727</v>
      </c>
      <c r="C4" s="6" t="n">
        <v>212000</v>
      </c>
      <c r="D4" s="6" t="n">
        <v>57674</v>
      </c>
    </row>
    <row r="5">
      <c r="A5" s="4" t="inlineStr">
        <is>
          <t>Durables Vertical</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Revenue from estimates that had not been resolved</t>
        </is>
      </c>
      <c r="B7" s="5" t="n">
        <v>0</v>
      </c>
      <c r="C7" s="5" t="n">
        <v>0</v>
      </c>
      <c r="D7" s="5" t="n">
        <v>0</v>
      </c>
    </row>
    <row r="8">
      <c r="A8" s="4" t="inlineStr">
        <is>
          <t>Revenue</t>
        </is>
      </c>
      <c r="B8" s="5" t="n">
        <v>224727</v>
      </c>
      <c r="C8" s="5" t="n">
        <v>85000</v>
      </c>
      <c r="D8" s="5" t="n">
        <v>13570</v>
      </c>
    </row>
    <row r="9">
      <c r="A9" s="4" t="inlineStr">
        <is>
          <t>Commercial Healthcare Vertical</t>
        </is>
      </c>
      <c r="B9" s="4" t="inlineStr">
        <is>
          <t xml:space="preserve"> </t>
        </is>
      </c>
      <c r="C9" s="4" t="inlineStr">
        <is>
          <t xml:space="preserve"> </t>
        </is>
      </c>
      <c r="D9" s="4" t="inlineStr">
        <is>
          <t xml:space="preserve"> </t>
        </is>
      </c>
    </row>
    <row r="10">
      <c r="A10" s="3" t="inlineStr">
        <is>
          <t>Revenue Recognition</t>
        </is>
      </c>
      <c r="B10" s="4" t="inlineStr">
        <is>
          <t xml:space="preserve"> </t>
        </is>
      </c>
      <c r="C10" s="4" t="inlineStr">
        <is>
          <t xml:space="preserve"> </t>
        </is>
      </c>
      <c r="D10" s="4" t="inlineStr">
        <is>
          <t xml:space="preserve"> </t>
        </is>
      </c>
    </row>
    <row r="11">
      <c r="A11" s="4" t="inlineStr">
        <is>
          <t>Revenue from estimates that had not been resolved</t>
        </is>
      </c>
      <c r="B11" s="6" t="n">
        <v>0</v>
      </c>
      <c r="C11" s="5" t="n">
        <v>0</v>
      </c>
      <c r="D11" s="5" t="n">
        <v>0</v>
      </c>
    </row>
    <row r="12">
      <c r="A12" s="4" t="inlineStr">
        <is>
          <t>Revenue</t>
        </is>
      </c>
      <c r="B12" s="4" t="inlineStr">
        <is>
          <t xml:space="preserve"> </t>
        </is>
      </c>
      <c r="C12" s="5" t="n">
        <v>107000</v>
      </c>
      <c r="D12" s="5" t="n">
        <v>210</v>
      </c>
    </row>
    <row r="13">
      <c r="A13" s="4" t="inlineStr">
        <is>
          <t>Licensing</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Revenue</t>
        </is>
      </c>
      <c r="B15" s="4" t="inlineStr">
        <is>
          <t xml:space="preserve"> </t>
        </is>
      </c>
      <c r="C15" s="4" t="inlineStr">
        <is>
          <t xml:space="preserve"> </t>
        </is>
      </c>
      <c r="D15" s="5" t="n">
        <v>13894</v>
      </c>
    </row>
    <row r="16">
      <c r="A16" s="4" t="inlineStr">
        <is>
          <t>Advertising</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Revenue</t>
        </is>
      </c>
      <c r="B18" s="4" t="inlineStr">
        <is>
          <t xml:space="preserve"> </t>
        </is>
      </c>
      <c r="C18" s="4" t="inlineStr">
        <is>
          <t xml:space="preserve"> </t>
        </is>
      </c>
      <c r="D18" s="6" t="n">
        <v>30000</v>
      </c>
    </row>
    <row r="19">
      <c r="A19" s="4" t="inlineStr">
        <is>
          <t>System Development</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Revenue</t>
        </is>
      </c>
      <c r="B21" s="4" t="inlineStr">
        <is>
          <t xml:space="preserve"> </t>
        </is>
      </c>
      <c r="C21" s="6" t="n">
        <v>20000</v>
      </c>
      <c r="D21"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deferred revenue (Details) - JPY (¥) ¥ in Thousands</t>
        </is>
      </c>
      <c r="B1" s="2" t="inlineStr">
        <is>
          <t>12 Months Ended</t>
        </is>
      </c>
    </row>
    <row r="2">
      <c r="B2" s="2" t="inlineStr">
        <is>
          <t>Mar. 31, 2022</t>
        </is>
      </c>
      <c r="C2" s="2" t="inlineStr">
        <is>
          <t>Mar. 31, 2021</t>
        </is>
      </c>
      <c r="D2" s="2" t="inlineStr">
        <is>
          <t>Mar. 31, 2020</t>
        </is>
      </c>
    </row>
    <row r="3">
      <c r="A3" s="3" t="inlineStr">
        <is>
          <t>Changes in deferred revenue</t>
        </is>
      </c>
      <c r="B3" s="4" t="inlineStr">
        <is>
          <t xml:space="preserve"> </t>
        </is>
      </c>
      <c r="C3" s="4" t="inlineStr">
        <is>
          <t xml:space="preserve"> </t>
        </is>
      </c>
      <c r="D3" s="4" t="inlineStr">
        <is>
          <t xml:space="preserve"> </t>
        </is>
      </c>
    </row>
    <row r="4">
      <c r="A4" s="4" t="inlineStr">
        <is>
          <t>Balance, beginning of year</t>
        </is>
      </c>
      <c r="B4" s="4" t="inlineStr">
        <is>
          <t xml:space="preserve"> </t>
        </is>
      </c>
      <c r="C4" s="6" t="n">
        <v>106919</v>
      </c>
      <c r="D4" s="6" t="n">
        <v>121894</v>
      </c>
    </row>
    <row r="5">
      <c r="A5" s="4" t="inlineStr">
        <is>
          <t>Revenue earned</t>
        </is>
      </c>
      <c r="B5" s="4" t="inlineStr">
        <is>
          <t xml:space="preserve"> </t>
        </is>
      </c>
      <c r="C5" s="6" t="n">
        <v>-106919</v>
      </c>
      <c r="D5" s="5" t="n">
        <v>-46295</v>
      </c>
    </row>
    <row r="6">
      <c r="A6" s="4" t="inlineStr">
        <is>
          <t>Deferral of revenue</t>
        </is>
      </c>
      <c r="B6" s="6" t="n">
        <v>33000</v>
      </c>
      <c r="C6" s="4" t="inlineStr">
        <is>
          <t xml:space="preserve"> </t>
        </is>
      </c>
      <c r="D6" s="5" t="n">
        <v>31320</v>
      </c>
    </row>
    <row r="7">
      <c r="A7" s="4" t="inlineStr">
        <is>
          <t>Balance, end of year</t>
        </is>
      </c>
      <c r="B7" s="6" t="n">
        <v>33000</v>
      </c>
      <c r="C7" s="4" t="inlineStr">
        <is>
          <t xml:space="preserve"> </t>
        </is>
      </c>
      <c r="D7" s="6" t="n">
        <v>10691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Contract Costs (Details) - JPY (¥) ¥ in Thousands</t>
        </is>
      </c>
      <c r="B1" s="2" t="inlineStr">
        <is>
          <t>12 Months Ended</t>
        </is>
      </c>
    </row>
    <row r="2">
      <c r="B2" s="2" t="inlineStr">
        <is>
          <t>Mar. 31, 2022</t>
        </is>
      </c>
      <c r="C2" s="2" t="inlineStr">
        <is>
          <t>Mar. 31, 2021</t>
        </is>
      </c>
      <c r="D2" s="2" t="inlineStr">
        <is>
          <t>Mar. 31, 2020</t>
        </is>
      </c>
    </row>
    <row r="3">
      <c r="A3" s="3" t="inlineStr">
        <is>
          <t>Deferred Contract Costs</t>
        </is>
      </c>
      <c r="B3" s="4" t="inlineStr">
        <is>
          <t xml:space="preserve"> </t>
        </is>
      </c>
      <c r="C3" s="4" t="inlineStr">
        <is>
          <t xml:space="preserve"> </t>
        </is>
      </c>
      <c r="D3" s="4" t="inlineStr">
        <is>
          <t xml:space="preserve"> </t>
        </is>
      </c>
    </row>
    <row r="4">
      <c r="A4" s="4" t="inlineStr">
        <is>
          <t>Impairment losses on capitalized contract costs</t>
        </is>
      </c>
      <c r="B4" s="6" t="n">
        <v>0</v>
      </c>
      <c r="C4" s="4" t="inlineStr">
        <is>
          <t xml:space="preserve"> </t>
        </is>
      </c>
      <c r="D4" s="4" t="inlineStr">
        <is>
          <t xml:space="preserve"> </t>
        </is>
      </c>
    </row>
    <row r="5">
      <c r="A5" s="4" t="inlineStr">
        <is>
          <t>Advertising costs</t>
        </is>
      </c>
      <c r="B5" s="5" t="n">
        <v>325</v>
      </c>
      <c r="C5" s="6" t="n">
        <v>888</v>
      </c>
      <c r="D5" s="6" t="n">
        <v>500</v>
      </c>
    </row>
    <row r="6">
      <c r="A6" s="4" t="inlineStr">
        <is>
          <t>Capitalized costs to obtain and fulfill a contract</t>
        </is>
      </c>
      <c r="B6" s="4" t="inlineStr">
        <is>
          <t xml:space="preserve"> </t>
        </is>
      </c>
      <c r="C6" s="4" t="inlineStr">
        <is>
          <t xml:space="preserve"> </t>
        </is>
      </c>
      <c r="D6" s="4" t="inlineStr">
        <is>
          <t xml:space="preserve"> </t>
        </is>
      </c>
    </row>
    <row r="7">
      <c r="A7" s="3" t="inlineStr">
        <is>
          <t>Deferred Contract Costs</t>
        </is>
      </c>
      <c r="B7" s="4" t="inlineStr">
        <is>
          <t xml:space="preserve"> </t>
        </is>
      </c>
      <c r="C7" s="4" t="inlineStr">
        <is>
          <t xml:space="preserve"> </t>
        </is>
      </c>
      <c r="D7" s="4" t="inlineStr">
        <is>
          <t xml:space="preserve"> </t>
        </is>
      </c>
    </row>
    <row r="8">
      <c r="A8" s="4" t="inlineStr">
        <is>
          <t>Amortization of capitalized contract costs</t>
        </is>
      </c>
      <c r="B8" s="6" t="n">
        <v>1500</v>
      </c>
      <c r="C8" s="5" t="n">
        <v>17692</v>
      </c>
      <c r="D8" s="4" t="inlineStr">
        <is>
          <t xml:space="preserve"> </t>
        </is>
      </c>
    </row>
    <row r="9">
      <c r="A9" s="4" t="inlineStr">
        <is>
          <t>Capitalized costs to obtain a contract</t>
        </is>
      </c>
      <c r="B9" s="4" t="inlineStr">
        <is>
          <t xml:space="preserve"> </t>
        </is>
      </c>
      <c r="C9" s="4" t="inlineStr">
        <is>
          <t xml:space="preserve"> </t>
        </is>
      </c>
      <c r="D9" s="4" t="inlineStr">
        <is>
          <t xml:space="preserve"> </t>
        </is>
      </c>
    </row>
    <row r="10">
      <c r="A10" s="3" t="inlineStr">
        <is>
          <t>Deferred Contract Costs</t>
        </is>
      </c>
      <c r="B10" s="4" t="inlineStr">
        <is>
          <t xml:space="preserve"> </t>
        </is>
      </c>
      <c r="C10" s="4" t="inlineStr">
        <is>
          <t xml:space="preserve"> </t>
        </is>
      </c>
      <c r="D10" s="4" t="inlineStr">
        <is>
          <t xml:space="preserve"> </t>
        </is>
      </c>
    </row>
    <row r="11">
      <c r="A11" s="4" t="inlineStr">
        <is>
          <t>Contract costs capitalized</t>
        </is>
      </c>
      <c r="B11" s="4" t="inlineStr">
        <is>
          <t xml:space="preserve"> </t>
        </is>
      </c>
      <c r="C11" s="4" t="inlineStr">
        <is>
          <t xml:space="preserve"> </t>
        </is>
      </c>
      <c r="D11" s="5" t="n">
        <v>1500</v>
      </c>
    </row>
    <row r="12">
      <c r="A12" s="4" t="inlineStr">
        <is>
          <t>Balance on capitalized contract costs</t>
        </is>
      </c>
      <c r="B12" s="4" t="inlineStr">
        <is>
          <t xml:space="preserve"> </t>
        </is>
      </c>
      <c r="C12" s="4" t="inlineStr">
        <is>
          <t xml:space="preserve"> </t>
        </is>
      </c>
      <c r="D12" s="5" t="n">
        <v>1500</v>
      </c>
    </row>
    <row r="13">
      <c r="A13" s="4" t="inlineStr">
        <is>
          <t>Capitalized costs to fulfill a contract</t>
        </is>
      </c>
      <c r="B13" s="4" t="inlineStr">
        <is>
          <t xml:space="preserve"> </t>
        </is>
      </c>
      <c r="C13" s="4" t="inlineStr">
        <is>
          <t xml:space="preserve"> </t>
        </is>
      </c>
      <c r="D13" s="4" t="inlineStr">
        <is>
          <t xml:space="preserve"> </t>
        </is>
      </c>
    </row>
    <row r="14">
      <c r="A14" s="3" t="inlineStr">
        <is>
          <t>Deferred Contract Costs</t>
        </is>
      </c>
      <c r="B14" s="4" t="inlineStr">
        <is>
          <t xml:space="preserve"> </t>
        </is>
      </c>
      <c r="C14" s="4" t="inlineStr">
        <is>
          <t xml:space="preserve"> </t>
        </is>
      </c>
      <c r="D14" s="4" t="inlineStr">
        <is>
          <t xml:space="preserve"> </t>
        </is>
      </c>
    </row>
    <row r="15">
      <c r="A15" s="4" t="inlineStr">
        <is>
          <t>Contract costs capitalized</t>
        </is>
      </c>
      <c r="B15" s="4" t="inlineStr">
        <is>
          <t xml:space="preserve"> </t>
        </is>
      </c>
      <c r="C15" s="6" t="n">
        <v>1575</v>
      </c>
      <c r="D15" s="5" t="n">
        <v>16117</v>
      </c>
    </row>
    <row r="16">
      <c r="A16" s="4" t="inlineStr">
        <is>
          <t>Balance on capitalized contract costs</t>
        </is>
      </c>
      <c r="B16" s="4" t="inlineStr">
        <is>
          <t xml:space="preserve"> </t>
        </is>
      </c>
      <c r="C16" s="4" t="inlineStr">
        <is>
          <t xml:space="preserve"> </t>
        </is>
      </c>
      <c r="D16" s="6" t="n">
        <v>1611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JPY (¥) ¥ in Thousands</t>
        </is>
      </c>
      <c r="B1" s="2" t="inlineStr">
        <is>
          <t>12 Months Ended</t>
        </is>
      </c>
    </row>
    <row r="2">
      <c r="B2" s="2" t="inlineStr">
        <is>
          <t>Mar. 31, 2022</t>
        </is>
      </c>
      <c r="C2" s="2" t="inlineStr">
        <is>
          <t>Mar. 31, 2021</t>
        </is>
      </c>
      <c r="D2" s="2" t="inlineStr">
        <is>
          <t>Mar. 31,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36559</v>
      </c>
      <c r="C4" s="6" t="n">
        <v>1631</v>
      </c>
      <c r="D4" s="4" t="inlineStr">
        <is>
          <t xml:space="preserve"> </t>
        </is>
      </c>
    </row>
    <row r="5">
      <c r="A5" s="4" t="inlineStr">
        <is>
          <t>Less: Accumulated depreciation and amortization</t>
        </is>
      </c>
      <c r="B5" s="5" t="n">
        <v>-2399</v>
      </c>
      <c r="C5" s="5" t="n">
        <v>-1537</v>
      </c>
      <c r="D5" s="4" t="inlineStr">
        <is>
          <t xml:space="preserve"> </t>
        </is>
      </c>
    </row>
    <row r="6">
      <c r="A6" s="4" t="inlineStr">
        <is>
          <t>Total property and equipment, net</t>
        </is>
      </c>
      <c r="B6" s="5" t="n">
        <v>34160</v>
      </c>
      <c r="C6" s="5" t="n">
        <v>94</v>
      </c>
      <c r="D6" s="4" t="inlineStr">
        <is>
          <t xml:space="preserve"> </t>
        </is>
      </c>
    </row>
    <row r="7">
      <c r="A7" s="4" t="inlineStr">
        <is>
          <t>Depreciation and amortization expenses</t>
        </is>
      </c>
      <c r="B7" s="5" t="n">
        <v>862</v>
      </c>
      <c r="C7" s="5" t="n">
        <v>115</v>
      </c>
      <c r="D7" s="6" t="n">
        <v>463</v>
      </c>
    </row>
    <row r="8">
      <c r="A8" s="4" t="inlineStr">
        <is>
          <t>Capitalized software</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34928</v>
      </c>
      <c r="C10" s="4" t="inlineStr">
        <is>
          <t xml:space="preserve"> </t>
        </is>
      </c>
      <c r="D10" s="4" t="inlineStr">
        <is>
          <t xml:space="preserve"> </t>
        </is>
      </c>
    </row>
    <row r="11">
      <c r="A11" s="4" t="inlineStr">
        <is>
          <t>Computer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999</v>
      </c>
      <c r="C13" s="5" t="n">
        <v>999</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632</v>
      </c>
      <c r="C16" s="6" t="n">
        <v>632</v>
      </c>
      <c r="D16" s="4" t="inlineStr">
        <is>
          <t xml:space="preserve"> </t>
        </is>
      </c>
    </row>
    <row r="17">
      <c r="A17" s="4" t="inlineStr">
        <is>
          <t>Asset under construction</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6" t="n">
        <v>2813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JPY (¥) ¥ in Thousands</t>
        </is>
      </c>
      <c r="B1" s="2" t="inlineStr">
        <is>
          <t>Mar. 31, 2022</t>
        </is>
      </c>
      <c r="C1" s="2" t="inlineStr">
        <is>
          <t>Mar. 31, 2021</t>
        </is>
      </c>
    </row>
    <row r="2">
      <c r="A2" s="3" t="inlineStr">
        <is>
          <t>Fair Value of Financial Instruments</t>
        </is>
      </c>
      <c r="B2" s="4" t="inlineStr">
        <is>
          <t xml:space="preserve"> </t>
        </is>
      </c>
      <c r="C2" s="4" t="inlineStr">
        <is>
          <t xml:space="preserve"> </t>
        </is>
      </c>
    </row>
    <row r="3">
      <c r="A3" s="4" t="inlineStr">
        <is>
          <t>Assets</t>
        </is>
      </c>
      <c r="B3" s="6" t="n">
        <v>0</v>
      </c>
      <c r="C3" s="6" t="n">
        <v>0</v>
      </c>
    </row>
    <row r="4">
      <c r="A4" s="4" t="inlineStr">
        <is>
          <t>Liabilities</t>
        </is>
      </c>
      <c r="B4" s="6" t="n">
        <v>0</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and Contingencies (Details) - JPY (¥) ¥ in Thousands</t>
        </is>
      </c>
      <c r="B1" s="2" t="inlineStr">
        <is>
          <t>12 Months Ended</t>
        </is>
      </c>
    </row>
    <row r="2">
      <c r="B2" s="2" t="inlineStr">
        <is>
          <t>Mar. 31, 2022</t>
        </is>
      </c>
      <c r="C2" s="2" t="inlineStr">
        <is>
          <t>Mar. 31, 2021</t>
        </is>
      </c>
      <c r="D2" s="2" t="inlineStr">
        <is>
          <t>Mar. 31, 2020</t>
        </is>
      </c>
    </row>
    <row r="3">
      <c r="A3" s="4" t="inlineStr">
        <is>
          <t>Maximum | US</t>
        </is>
      </c>
      <c r="B3" s="4" t="inlineStr">
        <is>
          <t xml:space="preserve"> </t>
        </is>
      </c>
      <c r="C3" s="4" t="inlineStr">
        <is>
          <t xml:space="preserve"> </t>
        </is>
      </c>
      <c r="D3" s="4" t="inlineStr">
        <is>
          <t xml:space="preserve"> </t>
        </is>
      </c>
    </row>
    <row r="4">
      <c r="A4" s="3" t="inlineStr">
        <is>
          <t>Commitments and Contingencies</t>
        </is>
      </c>
      <c r="B4" s="4" t="inlineStr">
        <is>
          <t xml:space="preserve"> </t>
        </is>
      </c>
      <c r="C4" s="4" t="inlineStr">
        <is>
          <t xml:space="preserve"> </t>
        </is>
      </c>
      <c r="D4" s="4" t="inlineStr">
        <is>
          <t xml:space="preserve"> </t>
        </is>
      </c>
    </row>
    <row r="5">
      <c r="A5" s="4" t="inlineStr">
        <is>
          <t>Contractual lease period</t>
        </is>
      </c>
      <c r="B5" s="4" t="inlineStr">
        <is>
          <t>1 year</t>
        </is>
      </c>
      <c r="C5" s="4" t="inlineStr">
        <is>
          <t xml:space="preserve"> </t>
        </is>
      </c>
      <c r="D5" s="4" t="inlineStr">
        <is>
          <t xml:space="preserve"> </t>
        </is>
      </c>
    </row>
    <row r="6">
      <c r="A6" s="4" t="inlineStr">
        <is>
          <t>Maximum | Singapore</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Contractual lease period</t>
        </is>
      </c>
      <c r="B8" s="4" t="inlineStr">
        <is>
          <t>1 year</t>
        </is>
      </c>
      <c r="C8" s="4" t="inlineStr">
        <is>
          <t xml:space="preserve"> </t>
        </is>
      </c>
      <c r="D8" s="4" t="inlineStr">
        <is>
          <t xml:space="preserve"> </t>
        </is>
      </c>
    </row>
    <row r="9">
      <c r="A9" s="4" t="inlineStr">
        <is>
          <t>Selling, general, and administrative expenses</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Rent expenses</t>
        </is>
      </c>
      <c r="B11" s="6" t="n">
        <v>6019</v>
      </c>
      <c r="C11" s="6" t="n">
        <v>6350</v>
      </c>
      <c r="D11" s="6" t="n">
        <v>13288</v>
      </c>
    </row>
    <row r="12">
      <c r="A12" s="4" t="inlineStr">
        <is>
          <t>Selling, general, and administrative expenses | Tokyo and Osaka, Japan</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Rent expenses</t>
        </is>
      </c>
      <c r="B14" s="5" t="n">
        <v>2370</v>
      </c>
      <c r="C14" s="5" t="n">
        <v>1024</v>
      </c>
      <c r="D14" s="6" t="n">
        <v>12340</v>
      </c>
    </row>
    <row r="15">
      <c r="A15" s="4" t="inlineStr">
        <is>
          <t>Other assets | Tokyo and Osaka, Japan</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Security deposit</t>
        </is>
      </c>
      <c r="B17" s="6" t="n">
        <v>1794</v>
      </c>
      <c r="C17" s="6" t="n">
        <v>1500</v>
      </c>
      <c r="D1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 JPY (¥) ¥ in Thousands</t>
        </is>
      </c>
      <c r="B1" s="2" t="inlineStr">
        <is>
          <t>12 Months Ended</t>
        </is>
      </c>
    </row>
    <row r="2">
      <c r="B2" s="2" t="inlineStr">
        <is>
          <t>Mar. 31, 2022</t>
        </is>
      </c>
      <c r="C2" s="2" t="inlineStr">
        <is>
          <t>Mar. 31, 2021</t>
        </is>
      </c>
      <c r="D2" s="2" t="inlineStr">
        <is>
          <t>Mar. 31, 2020</t>
        </is>
      </c>
    </row>
    <row r="3">
      <c r="A3" s="3" t="inlineStr">
        <is>
          <t>CONSOLIDATED STATEMENTS OF LOSS</t>
        </is>
      </c>
      <c r="B3" s="4" t="inlineStr">
        <is>
          <t xml:space="preserve"> </t>
        </is>
      </c>
      <c r="C3" s="4" t="inlineStr">
        <is>
          <t xml:space="preserve"> </t>
        </is>
      </c>
      <c r="D3" s="4" t="inlineStr">
        <is>
          <t xml:space="preserve"> </t>
        </is>
      </c>
    </row>
    <row r="4">
      <c r="A4" s="4" t="inlineStr">
        <is>
          <t>Revenue</t>
        </is>
      </c>
      <c r="B4" s="6" t="n">
        <v>224727</v>
      </c>
      <c r="C4" s="6" t="n">
        <v>212000</v>
      </c>
      <c r="D4" s="6" t="n">
        <v>57674</v>
      </c>
    </row>
    <row r="5">
      <c r="A5" s="4" t="inlineStr">
        <is>
          <t>Cost of revenue</t>
        </is>
      </c>
      <c r="B5" s="5" t="n">
        <v>2516</v>
      </c>
      <c r="C5" s="5" t="n">
        <v>25146</v>
      </c>
      <c r="D5" s="5" t="n">
        <v>6245</v>
      </c>
    </row>
    <row r="6">
      <c r="A6" s="4" t="inlineStr">
        <is>
          <t>Gross profit</t>
        </is>
      </c>
      <c r="B6" s="5" t="n">
        <v>222211</v>
      </c>
      <c r="C6" s="5" t="n">
        <v>186854</v>
      </c>
      <c r="D6" s="5" t="n">
        <v>5142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5" t="n">
        <v>312053</v>
      </c>
      <c r="C8" s="5" t="n">
        <v>214608</v>
      </c>
      <c r="D8" s="5" t="n">
        <v>95911</v>
      </c>
    </row>
    <row r="9">
      <c r="A9" s="4" t="inlineStr">
        <is>
          <t>Loss from operations</t>
        </is>
      </c>
      <c r="B9" s="5" t="n">
        <v>-89842</v>
      </c>
      <c r="C9" s="5" t="n">
        <v>-27754</v>
      </c>
      <c r="D9" s="5" t="n">
        <v>-44482</v>
      </c>
    </row>
    <row r="10">
      <c r="A10" s="3" t="inlineStr">
        <is>
          <t>Other (expense) income:</t>
        </is>
      </c>
      <c r="B10" s="4" t="inlineStr">
        <is>
          <t xml:space="preserve"> </t>
        </is>
      </c>
      <c r="C10" s="4" t="inlineStr">
        <is>
          <t xml:space="preserve"> </t>
        </is>
      </c>
      <c r="D10" s="4" t="inlineStr">
        <is>
          <t xml:space="preserve"> </t>
        </is>
      </c>
    </row>
    <row r="11">
      <c r="A11" s="4" t="inlineStr">
        <is>
          <t>Other income</t>
        </is>
      </c>
      <c r="B11" s="5" t="n">
        <v>541</v>
      </c>
      <c r="C11" s="5" t="n">
        <v>5971</v>
      </c>
      <c r="D11" s="4" t="inlineStr">
        <is>
          <t xml:space="preserve"> </t>
        </is>
      </c>
    </row>
    <row r="12">
      <c r="A12" s="4" t="inlineStr">
        <is>
          <t>Interest expense</t>
        </is>
      </c>
      <c r="B12" s="5" t="n">
        <v>-2984</v>
      </c>
      <c r="C12" s="5" t="n">
        <v>-3424</v>
      </c>
      <c r="D12" s="5" t="n">
        <v>-3852</v>
      </c>
    </row>
    <row r="13">
      <c r="A13" s="4" t="inlineStr">
        <is>
          <t>Foreign currency loss, net</t>
        </is>
      </c>
      <c r="B13" s="5" t="n">
        <v>-4795</v>
      </c>
      <c r="C13" s="5" t="n">
        <v>-591</v>
      </c>
      <c r="D13" s="4" t="inlineStr">
        <is>
          <t xml:space="preserve"> </t>
        </is>
      </c>
    </row>
    <row r="14">
      <c r="A14" s="4" t="inlineStr">
        <is>
          <t>Total other (expense) income, net</t>
        </is>
      </c>
      <c r="B14" s="5" t="n">
        <v>-7238</v>
      </c>
      <c r="C14" s="5" t="n">
        <v>1956</v>
      </c>
      <c r="D14" s="5" t="n">
        <v>-3852</v>
      </c>
    </row>
    <row r="15">
      <c r="A15" s="4" t="inlineStr">
        <is>
          <t>Net loss</t>
        </is>
      </c>
      <c r="B15" s="6" t="n">
        <v>-97080</v>
      </c>
      <c r="C15" s="6" t="n">
        <v>-25798</v>
      </c>
      <c r="D15" s="6" t="n">
        <v>-48334</v>
      </c>
    </row>
    <row r="16">
      <c r="A16" s="4" t="inlineStr">
        <is>
          <t>Net loss per share attributable to common shareholders, basic</t>
        </is>
      </c>
      <c r="B16" s="7" t="n">
        <v>-4.85</v>
      </c>
      <c r="C16" s="7" t="n">
        <v>-1.29</v>
      </c>
      <c r="D16" s="7" t="n">
        <v>-2.42</v>
      </c>
    </row>
    <row r="17">
      <c r="A17" s="4" t="inlineStr">
        <is>
          <t>Net loss per share attributable to common shareholders, diluted</t>
        </is>
      </c>
      <c r="B17" s="7" t="n">
        <v>-4.85</v>
      </c>
      <c r="C17" s="7" t="n">
        <v>-1.29</v>
      </c>
      <c r="D17" s="7" t="n">
        <v>-2.42</v>
      </c>
    </row>
    <row r="18">
      <c r="A18" s="4" t="inlineStr">
        <is>
          <t>Weighted-average shares outstanding used to compute net loss per share, basic</t>
        </is>
      </c>
      <c r="B18" s="5" t="n">
        <v>20004000</v>
      </c>
      <c r="C18" s="5" t="n">
        <v>20004000</v>
      </c>
      <c r="D18" s="5" t="n">
        <v>20004000</v>
      </c>
    </row>
    <row r="19">
      <c r="A19" s="4" t="inlineStr">
        <is>
          <t>Weighted-average shares outstanding used to compute net loss per share, diluted</t>
        </is>
      </c>
      <c r="B19" s="5" t="n">
        <v>20004000</v>
      </c>
      <c r="C19" s="5" t="n">
        <v>20004000</v>
      </c>
      <c r="D19" s="5" t="n">
        <v>20004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Summary of borrowings (Details) - JPY (¥) ¥ in Thousands</t>
        </is>
      </c>
      <c r="D1" s="2" t="inlineStr">
        <is>
          <t>12 Months Ended</t>
        </is>
      </c>
    </row>
    <row r="2">
      <c r="B2" s="2" t="inlineStr">
        <is>
          <t>Sep. 30, 2021</t>
        </is>
      </c>
      <c r="C2" s="2" t="inlineStr">
        <is>
          <t>Aug. 31, 2017</t>
        </is>
      </c>
      <c r="D2" s="2" t="inlineStr">
        <is>
          <t>Mar. 31, 2022</t>
        </is>
      </c>
      <c r="E2" s="2" t="inlineStr">
        <is>
          <t>Mar. 31, 2021</t>
        </is>
      </c>
      <c r="F2" s="2" t="inlineStr">
        <is>
          <t>Mar. 31, 2020</t>
        </is>
      </c>
      <c r="G2" s="2" t="inlineStr">
        <is>
          <t>Dec. 18, 2020</t>
        </is>
      </c>
      <c r="H2" s="2" t="inlineStr">
        <is>
          <t>Sep. 03, 2014</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t>
        </is>
      </c>
      <c r="B4" s="4" t="inlineStr">
        <is>
          <t xml:space="preserve"> </t>
        </is>
      </c>
      <c r="C4" s="4" t="inlineStr">
        <is>
          <t xml:space="preserve"> </t>
        </is>
      </c>
      <c r="D4" s="6" t="n">
        <v>85511</v>
      </c>
      <c r="E4" s="6" t="n">
        <v>86729</v>
      </c>
      <c r="F4" s="4" t="inlineStr">
        <is>
          <t xml:space="preserve"> </t>
        </is>
      </c>
      <c r="G4" s="4" t="inlineStr">
        <is>
          <t xml:space="preserve"> </t>
        </is>
      </c>
      <c r="H4" s="4" t="inlineStr">
        <is>
          <t xml:space="preserve"> </t>
        </is>
      </c>
    </row>
    <row r="5">
      <c r="A5" s="4" t="inlineStr">
        <is>
          <t>Less: unamortized debt issuance costs</t>
        </is>
      </c>
      <c r="B5" s="4" t="inlineStr">
        <is>
          <t xml:space="preserve"> </t>
        </is>
      </c>
      <c r="C5" s="4" t="inlineStr">
        <is>
          <t xml:space="preserve"> </t>
        </is>
      </c>
      <c r="D5" s="5" t="n">
        <v>-1067</v>
      </c>
      <c r="E5" s="5" t="n">
        <v>-1136</v>
      </c>
      <c r="F5" s="4" t="inlineStr">
        <is>
          <t xml:space="preserve"> </t>
        </is>
      </c>
      <c r="G5" s="4" t="inlineStr">
        <is>
          <t xml:space="preserve"> </t>
        </is>
      </c>
      <c r="H5" s="4" t="inlineStr">
        <is>
          <t xml:space="preserve"> </t>
        </is>
      </c>
    </row>
    <row r="6">
      <c r="A6" s="4" t="inlineStr">
        <is>
          <t>Subtotal</t>
        </is>
      </c>
      <c r="B6" s="4" t="inlineStr">
        <is>
          <t xml:space="preserve"> </t>
        </is>
      </c>
      <c r="C6" s="4" t="inlineStr">
        <is>
          <t xml:space="preserve"> </t>
        </is>
      </c>
      <c r="D6" s="5" t="n">
        <v>84444</v>
      </c>
      <c r="E6" s="5" t="n">
        <v>85593</v>
      </c>
      <c r="F6" s="4" t="inlineStr">
        <is>
          <t xml:space="preserve"> </t>
        </is>
      </c>
      <c r="G6" s="4" t="inlineStr">
        <is>
          <t xml:space="preserve"> </t>
        </is>
      </c>
      <c r="H6" s="4" t="inlineStr">
        <is>
          <t xml:space="preserve"> </t>
        </is>
      </c>
    </row>
    <row r="7">
      <c r="A7" s="4" t="inlineStr">
        <is>
          <t>Current portion of long-term debt, net of debt issuance costs</t>
        </is>
      </c>
      <c r="B7" s="4" t="inlineStr">
        <is>
          <t xml:space="preserve"> </t>
        </is>
      </c>
      <c r="C7" s="4" t="inlineStr">
        <is>
          <t xml:space="preserve"> </t>
        </is>
      </c>
      <c r="D7" s="5" t="n">
        <v>-4970</v>
      </c>
      <c r="E7" s="5" t="n">
        <v>-1649</v>
      </c>
      <c r="F7" s="4" t="inlineStr">
        <is>
          <t xml:space="preserve"> </t>
        </is>
      </c>
      <c r="G7" s="4" t="inlineStr">
        <is>
          <t xml:space="preserve"> </t>
        </is>
      </c>
      <c r="H7" s="4" t="inlineStr">
        <is>
          <t xml:space="preserve"> </t>
        </is>
      </c>
    </row>
    <row r="8">
      <c r="A8" s="4" t="inlineStr">
        <is>
          <t>Long-term debt, excluding current portion, net of debt issuance costs</t>
        </is>
      </c>
      <c r="B8" s="4" t="inlineStr">
        <is>
          <t xml:space="preserve"> </t>
        </is>
      </c>
      <c r="C8" s="4" t="inlineStr">
        <is>
          <t xml:space="preserve"> </t>
        </is>
      </c>
      <c r="D8" s="5" t="n">
        <v>79474</v>
      </c>
      <c r="E8" s="5" t="n">
        <v>83944</v>
      </c>
      <c r="F8" s="4" t="inlineStr">
        <is>
          <t xml:space="preserve"> </t>
        </is>
      </c>
      <c r="G8" s="4" t="inlineStr">
        <is>
          <t xml:space="preserve"> </t>
        </is>
      </c>
      <c r="H8" s="4" t="inlineStr">
        <is>
          <t xml:space="preserve"> </t>
        </is>
      </c>
    </row>
    <row r="9">
      <c r="A9" s="4" t="inlineStr">
        <is>
          <t>Proceeds from long-term debt</t>
        </is>
      </c>
      <c r="B9" s="4" t="inlineStr">
        <is>
          <t xml:space="preserve"> </t>
        </is>
      </c>
      <c r="C9" s="4" t="inlineStr">
        <is>
          <t xml:space="preserve"> </t>
        </is>
      </c>
      <c r="D9" s="5" t="n">
        <v>500</v>
      </c>
      <c r="E9" s="5" t="n">
        <v>25000</v>
      </c>
      <c r="F9" s="4" t="inlineStr">
        <is>
          <t xml:space="preserve"> </t>
        </is>
      </c>
      <c r="G9" s="4" t="inlineStr">
        <is>
          <t xml:space="preserve"> </t>
        </is>
      </c>
      <c r="H9" s="4" t="inlineStr">
        <is>
          <t xml:space="preserve"> </t>
        </is>
      </c>
    </row>
    <row r="10">
      <c r="A10" s="4" t="inlineStr">
        <is>
          <t>Interest expense, amortization of issuance costs</t>
        </is>
      </c>
      <c r="B10" s="4" t="inlineStr">
        <is>
          <t xml:space="preserve"> </t>
        </is>
      </c>
      <c r="C10" s="4" t="inlineStr">
        <is>
          <t xml:space="preserve"> </t>
        </is>
      </c>
      <c r="D10" s="5" t="n">
        <v>69</v>
      </c>
      <c r="E10" s="5" t="n">
        <v>68</v>
      </c>
      <c r="F10" s="6" t="n">
        <v>69</v>
      </c>
      <c r="G10" s="4" t="inlineStr">
        <is>
          <t xml:space="preserve"> </t>
        </is>
      </c>
      <c r="H10" s="4" t="inlineStr">
        <is>
          <t xml:space="preserve"> </t>
        </is>
      </c>
    </row>
    <row r="11">
      <c r="A11" s="4" t="inlineStr">
        <is>
          <t>Amended term loan with Japan Finance Corpo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ng-term debt</t>
        </is>
      </c>
      <c r="B13" s="4" t="inlineStr">
        <is>
          <t xml:space="preserve"> </t>
        </is>
      </c>
      <c r="C13" s="4" t="inlineStr">
        <is>
          <t xml:space="preserve"> </t>
        </is>
      </c>
      <c r="D13" s="6" t="n">
        <v>15500</v>
      </c>
      <c r="E13" s="4" t="inlineStr">
        <is>
          <t xml:space="preserve"> </t>
        </is>
      </c>
      <c r="F13" s="4" t="inlineStr">
        <is>
          <t xml:space="preserve"> </t>
        </is>
      </c>
      <c r="G13" s="4" t="inlineStr">
        <is>
          <t xml:space="preserve"> </t>
        </is>
      </c>
      <c r="H13" s="4" t="inlineStr">
        <is>
          <t xml:space="preserve"> </t>
        </is>
      </c>
    </row>
    <row r="14">
      <c r="A14" s="4" t="inlineStr">
        <is>
          <t>Amended term loan with Japan Finance Corporatio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9" t="n">
        <v>0.0036</v>
      </c>
      <c r="E16" s="4" t="inlineStr">
        <is>
          <t xml:space="preserve"> </t>
        </is>
      </c>
      <c r="F16" s="4" t="inlineStr">
        <is>
          <t xml:space="preserve"> </t>
        </is>
      </c>
      <c r="G16" s="4" t="inlineStr">
        <is>
          <t xml:space="preserve"> </t>
        </is>
      </c>
      <c r="H16" s="4" t="inlineStr">
        <is>
          <t xml:space="preserve"> </t>
        </is>
      </c>
    </row>
    <row r="17">
      <c r="A17" s="4" t="inlineStr">
        <is>
          <t>Amended term loan with Japan Finance Corporatio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9" t="n">
        <v>0.0126</v>
      </c>
      <c r="E19" s="4" t="inlineStr">
        <is>
          <t xml:space="preserve"> </t>
        </is>
      </c>
      <c r="F19" s="4" t="inlineStr">
        <is>
          <t xml:space="preserve"> </t>
        </is>
      </c>
      <c r="G19" s="4" t="inlineStr">
        <is>
          <t xml:space="preserve"> </t>
        </is>
      </c>
      <c r="H19" s="4" t="inlineStr">
        <is>
          <t xml:space="preserve"> </t>
        </is>
      </c>
    </row>
    <row r="20">
      <c r="A20" s="4" t="inlineStr">
        <is>
          <t>Term loan with Japan Finance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ong-term debt</t>
        </is>
      </c>
      <c r="B22" s="4" t="inlineStr">
        <is>
          <t xml:space="preserve"> </t>
        </is>
      </c>
      <c r="C22" s="4" t="inlineStr">
        <is>
          <t xml:space="preserve"> </t>
        </is>
      </c>
      <c r="D22" s="4" t="inlineStr">
        <is>
          <t xml:space="preserve"> </t>
        </is>
      </c>
      <c r="E22" s="5" t="n">
        <v>15000</v>
      </c>
      <c r="F22" s="4" t="inlineStr">
        <is>
          <t xml:space="preserve"> </t>
        </is>
      </c>
      <c r="G22" s="4" t="inlineStr">
        <is>
          <t xml:space="preserve"> </t>
        </is>
      </c>
      <c r="H22" s="4" t="inlineStr">
        <is>
          <t xml:space="preserve"> </t>
        </is>
      </c>
    </row>
    <row r="23">
      <c r="A23" s="4" t="inlineStr">
        <is>
          <t>Term loan,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v>
      </c>
    </row>
    <row r="24">
      <c r="A24" s="4" t="inlineStr">
        <is>
          <t>Proceeds from long-term debt</t>
        </is>
      </c>
      <c r="B24" s="6"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loan with Japan Finance Corporatio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9" t="n">
        <v>0.008999999999999999</v>
      </c>
      <c r="E27" s="4" t="inlineStr">
        <is>
          <t xml:space="preserve"> </t>
        </is>
      </c>
      <c r="F27" s="4" t="inlineStr">
        <is>
          <t xml:space="preserve"> </t>
        </is>
      </c>
      <c r="G27" s="4" t="inlineStr">
        <is>
          <t xml:space="preserve"> </t>
        </is>
      </c>
      <c r="H27" s="4" t="inlineStr">
        <is>
          <t xml:space="preserve"> </t>
        </is>
      </c>
    </row>
    <row r="28">
      <c r="A28" s="4" t="inlineStr">
        <is>
          <t>Contract interest rate</t>
        </is>
      </c>
      <c r="B28" s="9" t="n">
        <v>0.0036</v>
      </c>
      <c r="C28" s="4" t="inlineStr">
        <is>
          <t xml:space="preserve"> </t>
        </is>
      </c>
      <c r="D28" s="4" t="inlineStr">
        <is>
          <t xml:space="preserve"> </t>
        </is>
      </c>
      <c r="E28" s="4" t="inlineStr">
        <is>
          <t xml:space="preserve"> </t>
        </is>
      </c>
      <c r="F28" s="4" t="inlineStr">
        <is>
          <t xml:space="preserve"> </t>
        </is>
      </c>
      <c r="G28" s="4" t="inlineStr">
        <is>
          <t xml:space="preserve"> </t>
        </is>
      </c>
      <c r="H28" s="9" t="n">
        <v>0.008999999999999999</v>
      </c>
    </row>
    <row r="29">
      <c r="A29" s="4" t="inlineStr">
        <is>
          <t>Term loan with Japan Finance Corporatio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9" t="n">
        <v>0.08550000000000001</v>
      </c>
      <c r="E31" s="4" t="inlineStr">
        <is>
          <t xml:space="preserve"> </t>
        </is>
      </c>
      <c r="F31" s="4" t="inlineStr">
        <is>
          <t xml:space="preserve"> </t>
        </is>
      </c>
      <c r="G31" s="4" t="inlineStr">
        <is>
          <t xml:space="preserve"> </t>
        </is>
      </c>
      <c r="H31" s="4" t="inlineStr">
        <is>
          <t xml:space="preserve"> </t>
        </is>
      </c>
    </row>
    <row r="32">
      <c r="A32" s="4" t="inlineStr">
        <is>
          <t>Contract interest rate</t>
        </is>
      </c>
      <c r="B32" s="9" t="n">
        <v>0.0126</v>
      </c>
      <c r="C32" s="4" t="inlineStr">
        <is>
          <t xml:space="preserve"> </t>
        </is>
      </c>
      <c r="D32" s="4" t="inlineStr">
        <is>
          <t xml:space="preserve"> </t>
        </is>
      </c>
      <c r="E32" s="4" t="inlineStr">
        <is>
          <t xml:space="preserve"> </t>
        </is>
      </c>
      <c r="F32" s="4" t="inlineStr">
        <is>
          <t xml:space="preserve"> </t>
        </is>
      </c>
      <c r="G32" s="4" t="inlineStr">
        <is>
          <t xml:space="preserve"> </t>
        </is>
      </c>
      <c r="H32" s="9" t="n">
        <v>0.08550000000000001</v>
      </c>
    </row>
    <row r="33">
      <c r="A33" s="4" t="inlineStr">
        <is>
          <t>Term loan with Resona Bank,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long-term debt</t>
        </is>
      </c>
      <c r="B35" s="4" t="inlineStr">
        <is>
          <t xml:space="preserve"> </t>
        </is>
      </c>
      <c r="C35" s="4" t="inlineStr">
        <is>
          <t xml:space="preserve"> </t>
        </is>
      </c>
      <c r="D35" s="6" t="n">
        <v>25000</v>
      </c>
      <c r="E35" s="5" t="n">
        <v>25000</v>
      </c>
      <c r="F35" s="4" t="inlineStr">
        <is>
          <t xml:space="preserve"> </t>
        </is>
      </c>
      <c r="G35" s="4" t="inlineStr">
        <is>
          <t xml:space="preserve"> </t>
        </is>
      </c>
      <c r="H35" s="4" t="inlineStr">
        <is>
          <t xml:space="preserve"> </t>
        </is>
      </c>
    </row>
    <row r="36">
      <c r="A36" s="4" t="inlineStr">
        <is>
          <t>Term loan,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25000</v>
      </c>
      <c r="H36" s="4" t="inlineStr">
        <is>
          <t xml:space="preserve"> </t>
        </is>
      </c>
    </row>
    <row r="37">
      <c r="A37" s="4" t="inlineStr">
        <is>
          <t>Term loan with Resona Bank, Limited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8" t="n">
        <v>0</v>
      </c>
      <c r="E39" s="4" t="inlineStr">
        <is>
          <t xml:space="preserve"> </t>
        </is>
      </c>
      <c r="F39" s="4" t="inlineStr">
        <is>
          <t xml:space="preserve"> </t>
        </is>
      </c>
      <c r="G39" s="4" t="inlineStr">
        <is>
          <t xml:space="preserve"> </t>
        </is>
      </c>
      <c r="H39" s="4" t="inlineStr">
        <is>
          <t xml:space="preserve"> </t>
        </is>
      </c>
    </row>
    <row r="40">
      <c r="A40" s="4" t="inlineStr">
        <is>
          <t>Contrac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8" t="n">
        <v>0</v>
      </c>
      <c r="H40" s="4" t="inlineStr">
        <is>
          <t xml:space="preserve"> </t>
        </is>
      </c>
    </row>
    <row r="41">
      <c r="A41" s="4" t="inlineStr">
        <is>
          <t>Term loan with Resona Bank, Limited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9" t="n">
        <v>0.012</v>
      </c>
      <c r="E43" s="4" t="inlineStr">
        <is>
          <t xml:space="preserve"> </t>
        </is>
      </c>
      <c r="F43" s="4" t="inlineStr">
        <is>
          <t xml:space="preserve"> </t>
        </is>
      </c>
      <c r="G43" s="4" t="inlineStr">
        <is>
          <t xml:space="preserve"> </t>
        </is>
      </c>
      <c r="H43" s="4" t="inlineStr">
        <is>
          <t xml:space="preserve"> </t>
        </is>
      </c>
    </row>
    <row r="44">
      <c r="A44" s="4" t="inlineStr">
        <is>
          <t>Contrac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9" t="n">
        <v>0.012</v>
      </c>
      <c r="H44" s="4" t="inlineStr">
        <is>
          <t xml:space="preserve"> </t>
        </is>
      </c>
    </row>
    <row r="45">
      <c r="A45" s="4" t="inlineStr">
        <is>
          <t>Term loan with SBI Estate Finance Co., Lt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4" t="inlineStr">
        <is>
          <t xml:space="preserve"> </t>
        </is>
      </c>
      <c r="D47" s="8" t="n">
        <v>0.06</v>
      </c>
      <c r="E47" s="4" t="inlineStr">
        <is>
          <t xml:space="preserve"> </t>
        </is>
      </c>
      <c r="F47" s="4" t="inlineStr">
        <is>
          <t xml:space="preserve"> </t>
        </is>
      </c>
      <c r="G47" s="4" t="inlineStr">
        <is>
          <t xml:space="preserve"> </t>
        </is>
      </c>
      <c r="H47" s="4" t="inlineStr">
        <is>
          <t xml:space="preserve"> </t>
        </is>
      </c>
    </row>
    <row r="48">
      <c r="A48" s="4" t="inlineStr">
        <is>
          <t>Total long-term debt</t>
        </is>
      </c>
      <c r="B48" s="4" t="inlineStr">
        <is>
          <t xml:space="preserve"> </t>
        </is>
      </c>
      <c r="C48" s="4" t="inlineStr">
        <is>
          <t xml:space="preserve"> </t>
        </is>
      </c>
      <c r="D48" s="6" t="n">
        <v>45011</v>
      </c>
      <c r="E48" s="5" t="n">
        <v>46729</v>
      </c>
      <c r="F48" s="4" t="inlineStr">
        <is>
          <t xml:space="preserve"> </t>
        </is>
      </c>
      <c r="G48" s="4" t="inlineStr">
        <is>
          <t xml:space="preserve"> </t>
        </is>
      </c>
      <c r="H48" s="4" t="inlineStr">
        <is>
          <t xml:space="preserve"> </t>
        </is>
      </c>
    </row>
    <row r="49">
      <c r="A49" s="4" t="inlineStr">
        <is>
          <t>Term loan, principal amount</t>
        </is>
      </c>
      <c r="B49" s="4" t="inlineStr">
        <is>
          <t xml:space="preserve"> </t>
        </is>
      </c>
      <c r="C49" s="6" t="n">
        <v>52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long-term debt</t>
        </is>
      </c>
      <c r="B50" s="4" t="inlineStr">
        <is>
          <t xml:space="preserve"> </t>
        </is>
      </c>
      <c r="C50" s="6" t="n">
        <v>5062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tract interest rate</t>
        </is>
      </c>
      <c r="B51" s="4" t="inlineStr">
        <is>
          <t xml:space="preserve"> </t>
        </is>
      </c>
      <c r="C51" s="8" t="n">
        <v>0.0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ffective interest rate</t>
        </is>
      </c>
      <c r="B52" s="4" t="inlineStr">
        <is>
          <t xml:space="preserve"> </t>
        </is>
      </c>
      <c r="C52" s="9" t="n">
        <v>0.0627999999999999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qual monthly repayments, principal and interest</t>
        </is>
      </c>
      <c r="B53" s="4" t="inlineStr">
        <is>
          <t xml:space="preserve"> </t>
        </is>
      </c>
      <c r="C53" s="6" t="n">
        <v>37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ssuance costs</t>
        </is>
      </c>
      <c r="B54" s="4" t="inlineStr">
        <is>
          <t xml:space="preserve"> </t>
        </is>
      </c>
      <c r="C54" s="4" t="inlineStr">
        <is>
          <t xml:space="preserve"> </t>
        </is>
      </c>
      <c r="D54" s="6" t="n">
        <v>1377</v>
      </c>
      <c r="E54" s="4" t="inlineStr">
        <is>
          <t xml:space="preserve"> </t>
        </is>
      </c>
      <c r="F54" s="4" t="inlineStr">
        <is>
          <t xml:space="preserve"> </t>
        </is>
      </c>
      <c r="G54" s="4" t="inlineStr">
        <is>
          <t xml:space="preserve"> </t>
        </is>
      </c>
      <c r="H54" s="4" t="inlineStr">
        <is>
          <t xml:space="preserve"> </t>
        </is>
      </c>
    </row>
    <row r="55">
      <c r="A55" s="4" t="inlineStr">
        <is>
          <t>Life of term loan (in years)</t>
        </is>
      </c>
      <c r="B55" s="4" t="inlineStr">
        <is>
          <t xml:space="preserve"> </t>
        </is>
      </c>
      <c r="C55" s="4" t="inlineStr">
        <is>
          <t xml:space="preserve"> </t>
        </is>
      </c>
      <c r="D55" s="4" t="inlineStr">
        <is>
          <t>20 years</t>
        </is>
      </c>
      <c r="E55" s="4" t="inlineStr">
        <is>
          <t xml:space="preserve"> </t>
        </is>
      </c>
      <c r="F55" s="4" t="inlineStr">
        <is>
          <t xml:space="preserve"> </t>
        </is>
      </c>
      <c r="G55" s="4" t="inlineStr">
        <is>
          <t xml:space="preserve"> </t>
        </is>
      </c>
      <c r="H55" s="4" t="inlineStr">
        <is>
          <t xml:space="preserve"> </t>
        </is>
      </c>
    </row>
    <row r="56">
      <c r="A56" s="4" t="inlineStr">
        <is>
          <t>Interest expense, amortization of issuance costs</t>
        </is>
      </c>
      <c r="B56" s="4" t="inlineStr">
        <is>
          <t xml:space="preserve"> </t>
        </is>
      </c>
      <c r="C56" s="4" t="inlineStr">
        <is>
          <t xml:space="preserve"> </t>
        </is>
      </c>
      <c r="D56" s="6" t="n">
        <v>69</v>
      </c>
      <c r="E56" s="5" t="n">
        <v>68</v>
      </c>
      <c r="F56" s="6" t="n">
        <v>69</v>
      </c>
      <c r="G56" s="4" t="inlineStr">
        <is>
          <t xml:space="preserve"> </t>
        </is>
      </c>
      <c r="H56" s="4" t="inlineStr">
        <is>
          <t xml:space="preserve"> </t>
        </is>
      </c>
    </row>
    <row r="57">
      <c r="A57" s="4" t="inlineStr">
        <is>
          <t>Unamortized debt issuance costs</t>
        </is>
      </c>
      <c r="B57" s="4" t="inlineStr">
        <is>
          <t xml:space="preserve"> </t>
        </is>
      </c>
      <c r="C57" s="4" t="inlineStr">
        <is>
          <t xml:space="preserve"> </t>
        </is>
      </c>
      <c r="D57" s="6" t="n">
        <v>1067</v>
      </c>
      <c r="E57" s="6" t="n">
        <v>1136</v>
      </c>
      <c r="F57" s="4" t="inlineStr">
        <is>
          <t xml:space="preserve"> </t>
        </is>
      </c>
      <c r="G57" s="4" t="inlineStr">
        <is>
          <t xml:space="preserve"> </t>
        </is>
      </c>
      <c r="H57"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JPY (¥) ¥ in Thousands</t>
        </is>
      </c>
      <c r="B1" s="2" t="inlineStr">
        <is>
          <t>Mar. 31, 2022</t>
        </is>
      </c>
      <c r="C1" s="2" t="inlineStr">
        <is>
          <t>Mar. 31, 2021</t>
        </is>
      </c>
    </row>
    <row r="2">
      <c r="A2" s="3" t="inlineStr">
        <is>
          <t>Contractual maturities of long-term debt</t>
        </is>
      </c>
      <c r="B2" s="4" t="inlineStr">
        <is>
          <t xml:space="preserve"> </t>
        </is>
      </c>
      <c r="C2" s="4" t="inlineStr">
        <is>
          <t xml:space="preserve"> </t>
        </is>
      </c>
    </row>
    <row r="3">
      <c r="A3" s="4" t="inlineStr">
        <is>
          <t>2023</t>
        </is>
      </c>
      <c r="B3" s="6" t="n">
        <v>5039</v>
      </c>
      <c r="C3" s="4" t="inlineStr">
        <is>
          <t xml:space="preserve"> </t>
        </is>
      </c>
    </row>
    <row r="4">
      <c r="A4" s="4" t="inlineStr">
        <is>
          <t>2024</t>
        </is>
      </c>
      <c r="B4" s="5" t="n">
        <v>8950</v>
      </c>
      <c r="C4" s="4" t="inlineStr">
        <is>
          <t xml:space="preserve"> </t>
        </is>
      </c>
    </row>
    <row r="5">
      <c r="A5" s="4" t="inlineStr">
        <is>
          <t>2025</t>
        </is>
      </c>
      <c r="B5" s="5" t="n">
        <v>9076</v>
      </c>
      <c r="C5" s="4" t="inlineStr">
        <is>
          <t xml:space="preserve"> </t>
        </is>
      </c>
    </row>
    <row r="6">
      <c r="A6" s="4" t="inlineStr">
        <is>
          <t>2026</t>
        </is>
      </c>
      <c r="B6" s="5" t="n">
        <v>9203</v>
      </c>
      <c r="C6" s="4" t="inlineStr">
        <is>
          <t xml:space="preserve"> </t>
        </is>
      </c>
    </row>
    <row r="7">
      <c r="A7" s="4" t="inlineStr">
        <is>
          <t>2027</t>
        </is>
      </c>
      <c r="B7" s="5" t="n">
        <v>7062</v>
      </c>
      <c r="C7" s="4" t="inlineStr">
        <is>
          <t xml:space="preserve"> </t>
        </is>
      </c>
    </row>
    <row r="8">
      <c r="A8" s="4" t="inlineStr">
        <is>
          <t>Thereafter</t>
        </is>
      </c>
      <c r="B8" s="5" t="n">
        <v>46181</v>
      </c>
      <c r="C8" s="4" t="inlineStr">
        <is>
          <t xml:space="preserve"> </t>
        </is>
      </c>
    </row>
    <row r="9">
      <c r="A9" s="4" t="inlineStr">
        <is>
          <t>Total</t>
        </is>
      </c>
      <c r="B9" s="6" t="n">
        <v>85511</v>
      </c>
      <c r="C9" s="6" t="n">
        <v>867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hare-Based Compensation - Summary of plans (Details) - JPY (¥) ¥ / shares in Units, ¥ in Thousands</t>
        </is>
      </c>
      <c r="E1" s="2" t="inlineStr">
        <is>
          <t>12 Months Ended</t>
        </is>
      </c>
    </row>
    <row r="2">
      <c r="B2" s="2" t="inlineStr">
        <is>
          <t>Jan. 29, 2021</t>
        </is>
      </c>
      <c r="C2" s="2" t="inlineStr">
        <is>
          <t>Mar. 30, 2017</t>
        </is>
      </c>
      <c r="D2" s="2" t="inlineStr">
        <is>
          <t>Jun. 26, 2016</t>
        </is>
      </c>
      <c r="E2" s="2" t="inlineStr">
        <is>
          <t>Mar. 31, 2022</t>
        </is>
      </c>
      <c r="F2" s="2" t="inlineStr">
        <is>
          <t>Mar.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s issued</t>
        </is>
      </c>
      <c r="B4" s="4" t="inlineStr">
        <is>
          <t xml:space="preserve"> </t>
        </is>
      </c>
      <c r="C4" s="4" t="inlineStr">
        <is>
          <t xml:space="preserve"> </t>
        </is>
      </c>
      <c r="D4" s="4" t="inlineStr">
        <is>
          <t xml:space="preserve"> </t>
        </is>
      </c>
      <c r="E4" s="4" t="inlineStr">
        <is>
          <t xml:space="preserve"> </t>
        </is>
      </c>
      <c r="F4" s="6" t="n">
        <v>1707</v>
      </c>
    </row>
    <row r="5">
      <c r="A5" s="4" t="inlineStr">
        <is>
          <t>2nd and 3rd Series stock options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tions granted</t>
        </is>
      </c>
      <c r="B7" s="4" t="inlineStr">
        <is>
          <t xml:space="preserve"> </t>
        </is>
      </c>
      <c r="C7" s="5" t="n">
        <v>81000</v>
      </c>
      <c r="D7" s="5" t="n">
        <v>540000</v>
      </c>
      <c r="E7" s="4" t="inlineStr">
        <is>
          <t xml:space="preserve"> </t>
        </is>
      </c>
      <c r="F7" s="4" t="inlineStr">
        <is>
          <t xml:space="preserve"> </t>
        </is>
      </c>
    </row>
    <row r="8">
      <c r="A8" s="4" t="inlineStr">
        <is>
          <t>Number of shares which may be issued for each option exercised</t>
        </is>
      </c>
      <c r="B8" s="4" t="inlineStr">
        <is>
          <t xml:space="preserve"> </t>
        </is>
      </c>
      <c r="C8" s="6" t="n">
        <v>1</v>
      </c>
      <c r="D8" s="6" t="n">
        <v>1</v>
      </c>
      <c r="E8" s="4" t="inlineStr">
        <is>
          <t xml:space="preserve"> </t>
        </is>
      </c>
      <c r="F8" s="4" t="inlineStr">
        <is>
          <t xml:space="preserve"> </t>
        </is>
      </c>
    </row>
    <row r="9">
      <c r="A9" s="4" t="inlineStr">
        <is>
          <t>Contractual term of awards</t>
        </is>
      </c>
      <c r="B9" s="4" t="inlineStr">
        <is>
          <t xml:space="preserve"> </t>
        </is>
      </c>
      <c r="C9" s="4" t="inlineStr">
        <is>
          <t>10 years</t>
        </is>
      </c>
      <c r="D9" s="4" t="inlineStr">
        <is>
          <t>10 years</t>
        </is>
      </c>
      <c r="E9" s="4" t="inlineStr">
        <is>
          <t xml:space="preserve"> </t>
        </is>
      </c>
      <c r="F9" s="4" t="inlineStr">
        <is>
          <t xml:space="preserve"> </t>
        </is>
      </c>
    </row>
    <row r="10">
      <c r="A10" s="4" t="inlineStr">
        <is>
          <t>Fair value as of grant date</t>
        </is>
      </c>
      <c r="B10" s="4" t="inlineStr">
        <is>
          <t xml:space="preserve"> </t>
        </is>
      </c>
      <c r="C10" s="6" t="n">
        <v>35</v>
      </c>
      <c r="D10" s="6" t="n">
        <v>11</v>
      </c>
      <c r="E10" s="4" t="inlineStr">
        <is>
          <t xml:space="preserve"> </t>
        </is>
      </c>
      <c r="F10" s="4" t="inlineStr">
        <is>
          <t xml:space="preserve"> </t>
        </is>
      </c>
    </row>
    <row r="11">
      <c r="A11" s="4" t="inlineStr">
        <is>
          <t>Exercise price</t>
        </is>
      </c>
      <c r="B11" s="4" t="inlineStr">
        <is>
          <t xml:space="preserve"> </t>
        </is>
      </c>
      <c r="C11" s="6" t="n">
        <v>56</v>
      </c>
      <c r="D11" s="6" t="n">
        <v>19</v>
      </c>
      <c r="E11" s="4" t="inlineStr">
        <is>
          <t xml:space="preserve"> </t>
        </is>
      </c>
      <c r="F11" s="4" t="inlineStr">
        <is>
          <t xml:space="preserve"> </t>
        </is>
      </c>
    </row>
    <row r="12">
      <c r="A12" s="4" t="inlineStr">
        <is>
          <t>Unrecognized compensation cost</t>
        </is>
      </c>
      <c r="B12" s="4" t="inlineStr">
        <is>
          <t xml:space="preserve"> </t>
        </is>
      </c>
      <c r="C12" s="4" t="inlineStr">
        <is>
          <t xml:space="preserve"> </t>
        </is>
      </c>
      <c r="D12" s="4" t="inlineStr">
        <is>
          <t xml:space="preserve"> </t>
        </is>
      </c>
      <c r="E12" s="6" t="n">
        <v>825</v>
      </c>
      <c r="F12" s="4" t="inlineStr">
        <is>
          <t xml:space="preserve"> </t>
        </is>
      </c>
    </row>
    <row r="13">
      <c r="A13" s="4" t="inlineStr">
        <is>
          <t>4th Series stock options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ptions granted</t>
        </is>
      </c>
      <c r="B15" s="5" t="n">
        <v>2019000</v>
      </c>
      <c r="C15" s="4" t="inlineStr">
        <is>
          <t xml:space="preserve"> </t>
        </is>
      </c>
      <c r="D15" s="4" t="inlineStr">
        <is>
          <t xml:space="preserve"> </t>
        </is>
      </c>
      <c r="E15" s="4" t="inlineStr">
        <is>
          <t xml:space="preserve"> </t>
        </is>
      </c>
      <c r="F15" s="4" t="inlineStr">
        <is>
          <t xml:space="preserve"> </t>
        </is>
      </c>
    </row>
    <row r="16">
      <c r="A16" s="4" t="inlineStr">
        <is>
          <t>Number of shares which may be issued for each option exercised</t>
        </is>
      </c>
      <c r="B16" s="6" t="n">
        <v>1</v>
      </c>
      <c r="C16" s="4" t="inlineStr">
        <is>
          <t xml:space="preserve"> </t>
        </is>
      </c>
      <c r="D16" s="4" t="inlineStr">
        <is>
          <t xml:space="preserve"> </t>
        </is>
      </c>
      <c r="E16" s="4" t="inlineStr">
        <is>
          <t xml:space="preserve"> </t>
        </is>
      </c>
      <c r="F16" s="4" t="inlineStr">
        <is>
          <t xml:space="preserve"> </t>
        </is>
      </c>
    </row>
    <row r="17">
      <c r="A17" s="4" t="inlineStr">
        <is>
          <t>Contractual term of awards</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Fair value as of grant date</t>
        </is>
      </c>
      <c r="B18" s="6" t="n">
        <v>100</v>
      </c>
      <c r="C18" s="4" t="inlineStr">
        <is>
          <t xml:space="preserve"> </t>
        </is>
      </c>
      <c r="D18" s="4" t="inlineStr">
        <is>
          <t xml:space="preserve"> </t>
        </is>
      </c>
      <c r="E18" s="4" t="inlineStr">
        <is>
          <t xml:space="preserve"> </t>
        </is>
      </c>
      <c r="F18" s="4" t="inlineStr">
        <is>
          <t xml:space="preserve"> </t>
        </is>
      </c>
    </row>
    <row r="19">
      <c r="A19" s="4" t="inlineStr">
        <is>
          <t>Exercise price</t>
        </is>
      </c>
      <c r="B19" s="5" t="n">
        <v>56</v>
      </c>
      <c r="C19" s="4" t="inlineStr">
        <is>
          <t xml:space="preserve"> </t>
        </is>
      </c>
      <c r="D19" s="4" t="inlineStr">
        <is>
          <t xml:space="preserve"> </t>
        </is>
      </c>
      <c r="E19" s="6" t="n">
        <v>1</v>
      </c>
      <c r="F19" s="6" t="n">
        <v>1</v>
      </c>
    </row>
    <row r="20">
      <c r="A20" s="4" t="inlineStr">
        <is>
          <t>Unrecognized compensation cost</t>
        </is>
      </c>
      <c r="B20" s="4" t="inlineStr">
        <is>
          <t xml:space="preserve"> </t>
        </is>
      </c>
      <c r="C20" s="4" t="inlineStr">
        <is>
          <t xml:space="preserve"> </t>
        </is>
      </c>
      <c r="D20" s="4" t="inlineStr">
        <is>
          <t xml:space="preserve"> </t>
        </is>
      </c>
      <c r="E20" s="6" t="n">
        <v>4533</v>
      </c>
      <c r="F20" s="4" t="inlineStr">
        <is>
          <t xml:space="preserve"> </t>
        </is>
      </c>
    </row>
    <row r="21">
      <c r="A21" s="4" t="inlineStr">
        <is>
          <t>Market condition, minimum price for common shares</t>
        </is>
      </c>
      <c r="B21" s="7" t="n">
        <v>55.66</v>
      </c>
      <c r="C21" s="4" t="inlineStr">
        <is>
          <t xml:space="preserve"> </t>
        </is>
      </c>
      <c r="D21" s="4" t="inlineStr">
        <is>
          <t xml:space="preserve"> </t>
        </is>
      </c>
      <c r="E21" s="4" t="inlineStr">
        <is>
          <t xml:space="preserve"> </t>
        </is>
      </c>
      <c r="F21" s="4" t="inlineStr">
        <is>
          <t xml:space="preserve"> </t>
        </is>
      </c>
    </row>
    <row r="22">
      <c r="A22" s="4" t="inlineStr">
        <is>
          <t>Proceeds from stock options issued</t>
        </is>
      </c>
      <c r="B22" s="4" t="inlineStr">
        <is>
          <t xml:space="preserve"> </t>
        </is>
      </c>
      <c r="C22" s="4" t="inlineStr">
        <is>
          <t xml:space="preserve"> </t>
        </is>
      </c>
      <c r="D22" s="4" t="inlineStr">
        <is>
          <t xml:space="preserve"> </t>
        </is>
      </c>
      <c r="E22" s="4" t="inlineStr">
        <is>
          <t xml:space="preserve"> </t>
        </is>
      </c>
      <c r="F22" s="6" t="n">
        <v>1707</v>
      </c>
    </row>
    <row r="23">
      <c r="A23" s="4" t="inlineStr">
        <is>
          <t>4th Series stock options outstanding | Selling, 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costs recognized</t>
        </is>
      </c>
      <c r="B25" s="4" t="inlineStr">
        <is>
          <t xml:space="preserve"> </t>
        </is>
      </c>
      <c r="C25" s="4" t="inlineStr">
        <is>
          <t xml:space="preserve"> </t>
        </is>
      </c>
      <c r="D25" s="4" t="inlineStr">
        <is>
          <t xml:space="preserve"> </t>
        </is>
      </c>
      <c r="E25" s="6" t="n">
        <v>111684</v>
      </c>
      <c r="F25" s="6" t="n">
        <v>83976</v>
      </c>
    </row>
    <row r="26">
      <c r="A26" s="4" t="inlineStr">
        <is>
          <t>4th Series stock options outstanding | 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as of grant date</t>
        </is>
      </c>
      <c r="B28" s="4" t="inlineStr">
        <is>
          <t xml:space="preserve"> </t>
        </is>
      </c>
      <c r="C28" s="4" t="inlineStr">
        <is>
          <t xml:space="preserve"> </t>
        </is>
      </c>
      <c r="D28" s="4" t="inlineStr">
        <is>
          <t xml:space="preserve"> </t>
        </is>
      </c>
      <c r="E28" s="6" t="n">
        <v>72</v>
      </c>
      <c r="F28" s="4" t="inlineStr">
        <is>
          <t xml:space="preserve"> </t>
        </is>
      </c>
    </row>
    <row r="29">
      <c r="A29" s="4" t="inlineStr">
        <is>
          <t>Expected dividend yield</t>
        </is>
      </c>
      <c r="B29" s="4" t="inlineStr">
        <is>
          <t xml:space="preserve"> </t>
        </is>
      </c>
      <c r="C29" s="4" t="inlineStr">
        <is>
          <t xml:space="preserve"> </t>
        </is>
      </c>
      <c r="D29" s="4" t="inlineStr">
        <is>
          <t xml:space="preserve"> </t>
        </is>
      </c>
      <c r="E29" s="8" t="n">
        <v>0</v>
      </c>
      <c r="F29"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Compensation - Assumptions (Details) - 4th Series stock options outstanding - ¥ / shares</t>
        </is>
      </c>
      <c r="C1" s="2" t="inlineStr">
        <is>
          <t>12 Months Ended</t>
        </is>
      </c>
    </row>
    <row r="2">
      <c r="B2" s="2" t="inlineStr">
        <is>
          <t>Jan. 29, 2021</t>
        </is>
      </c>
      <c r="C2" s="2" t="inlineStr">
        <is>
          <t>Mar. 31, 2022</t>
        </is>
      </c>
    </row>
    <row r="3">
      <c r="A3" s="3" t="inlineStr">
        <is>
          <t>Assumptions used in Monte Carlo calculation of stock options</t>
        </is>
      </c>
      <c r="B3" s="4" t="inlineStr">
        <is>
          <t xml:space="preserve"> </t>
        </is>
      </c>
      <c r="C3" s="4" t="inlineStr">
        <is>
          <t xml:space="preserve"> </t>
        </is>
      </c>
    </row>
    <row r="4">
      <c r="A4" s="4" t="inlineStr">
        <is>
          <t>Weighted-average grand-date fair value of stock option</t>
        </is>
      </c>
      <c r="B4" s="6" t="n">
        <v>100</v>
      </c>
      <c r="C4" s="4" t="inlineStr">
        <is>
          <t xml:space="preserve"> </t>
        </is>
      </c>
    </row>
    <row r="5">
      <c r="A5" s="4" t="inlineStr">
        <is>
          <t>Stock options</t>
        </is>
      </c>
      <c r="B5" s="4" t="inlineStr">
        <is>
          <t xml:space="preserve"> </t>
        </is>
      </c>
      <c r="C5" s="4" t="inlineStr">
        <is>
          <t xml:space="preserve"> </t>
        </is>
      </c>
    </row>
    <row r="6">
      <c r="A6" s="3" t="inlineStr">
        <is>
          <t>Assumptions used in Monte Carlo calculation of stock options</t>
        </is>
      </c>
      <c r="B6" s="4" t="inlineStr">
        <is>
          <t xml:space="preserve"> </t>
        </is>
      </c>
      <c r="C6" s="4" t="inlineStr">
        <is>
          <t xml:space="preserve"> </t>
        </is>
      </c>
    </row>
    <row r="7">
      <c r="A7" s="4" t="inlineStr">
        <is>
          <t>Expected life of options</t>
        </is>
      </c>
      <c r="B7" s="4" t="inlineStr">
        <is>
          <t xml:space="preserve"> </t>
        </is>
      </c>
      <c r="C7" s="4" t="inlineStr">
        <is>
          <t>10 years</t>
        </is>
      </c>
    </row>
    <row r="8">
      <c r="A8" s="4" t="inlineStr">
        <is>
          <t>Expected volatility</t>
        </is>
      </c>
      <c r="B8" s="4" t="inlineStr">
        <is>
          <t xml:space="preserve"> </t>
        </is>
      </c>
      <c r="C8" s="8" t="n">
        <v>0.6</v>
      </c>
    </row>
    <row r="9">
      <c r="A9" s="4" t="inlineStr">
        <is>
          <t>Risk-free interest rate, minimum</t>
        </is>
      </c>
      <c r="B9" s="4" t="inlineStr">
        <is>
          <t xml:space="preserve"> </t>
        </is>
      </c>
      <c r="C9" s="9" t="n">
        <v>0.012</v>
      </c>
    </row>
    <row r="10">
      <c r="A10" s="4" t="inlineStr">
        <is>
          <t>Risk-free interest rate, maximum</t>
        </is>
      </c>
      <c r="B10" s="4" t="inlineStr">
        <is>
          <t xml:space="preserve"> </t>
        </is>
      </c>
      <c r="C10" s="9" t="n">
        <v>0.017</v>
      </c>
    </row>
    <row r="11">
      <c r="A11" s="4" t="inlineStr">
        <is>
          <t>Expected dividend yield</t>
        </is>
      </c>
      <c r="B11" s="4" t="inlineStr">
        <is>
          <t xml:space="preserve"> </t>
        </is>
      </c>
      <c r="C11" s="8" t="n">
        <v>0</v>
      </c>
    </row>
    <row r="12">
      <c r="A12" s="4" t="inlineStr">
        <is>
          <t>Weighted-average grand-date fair value of stock option</t>
        </is>
      </c>
      <c r="B12" s="4" t="inlineStr">
        <is>
          <t xml:space="preserve"> </t>
        </is>
      </c>
      <c r="C12" s="6" t="n">
        <v>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Compensation - Activity (Details) - 2nd and 3rd and 4th Series Stock Options - Stock options - JPY (¥) ¥ / shares in Units,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t>
        </is>
      </c>
      <c r="B4" s="5" t="n">
        <v>2073000</v>
      </c>
      <c r="C4" s="5" t="n">
        <v>54000</v>
      </c>
      <c r="D4" s="5" t="n">
        <v>63000</v>
      </c>
      <c r="E4" s="4" t="inlineStr">
        <is>
          <t xml:space="preserve"> </t>
        </is>
      </c>
    </row>
    <row r="5">
      <c r="A5" s="4" t="inlineStr">
        <is>
          <t>Granted</t>
        </is>
      </c>
      <c r="B5" s="4" t="inlineStr">
        <is>
          <t xml:space="preserve"> </t>
        </is>
      </c>
      <c r="C5" s="5" t="n">
        <v>2019000</v>
      </c>
      <c r="D5" s="4" t="inlineStr">
        <is>
          <t xml:space="preserve"> </t>
        </is>
      </c>
      <c r="E5" s="4" t="inlineStr">
        <is>
          <t xml:space="preserve"> </t>
        </is>
      </c>
    </row>
    <row r="6">
      <c r="A6" s="4" t="inlineStr">
        <is>
          <t>Forfeited</t>
        </is>
      </c>
      <c r="B6" s="4" t="inlineStr">
        <is>
          <t xml:space="preserve"> </t>
        </is>
      </c>
      <c r="C6" s="4" t="inlineStr">
        <is>
          <t xml:space="preserve"> </t>
        </is>
      </c>
      <c r="D6" s="5" t="n">
        <v>-9000</v>
      </c>
      <c r="E6" s="4" t="inlineStr">
        <is>
          <t xml:space="preserve"> </t>
        </is>
      </c>
    </row>
    <row r="7">
      <c r="A7" s="4" t="inlineStr">
        <is>
          <t>Outstanding</t>
        </is>
      </c>
      <c r="B7" s="5" t="n">
        <v>2073000</v>
      </c>
      <c r="C7" s="5" t="n">
        <v>2073000</v>
      </c>
      <c r="D7" s="5" t="n">
        <v>54000</v>
      </c>
      <c r="E7" s="5" t="n">
        <v>63000</v>
      </c>
    </row>
    <row r="8">
      <c r="A8" s="4" t="inlineStr">
        <is>
          <t>Exercisable</t>
        </is>
      </c>
      <c r="B8" s="5" t="n">
        <v>2019000</v>
      </c>
      <c r="C8" s="4" t="inlineStr">
        <is>
          <t xml:space="preserve"> </t>
        </is>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utstanding</t>
        </is>
      </c>
      <c r="B10" s="6" t="n">
        <v>55</v>
      </c>
      <c r="C10" s="6" t="n">
        <v>25</v>
      </c>
      <c r="D10" s="6" t="n">
        <v>29</v>
      </c>
      <c r="E10" s="4" t="inlineStr">
        <is>
          <t xml:space="preserve"> </t>
        </is>
      </c>
    </row>
    <row r="11">
      <c r="A11" s="4" t="inlineStr">
        <is>
          <t>Granted</t>
        </is>
      </c>
      <c r="B11" s="4" t="inlineStr">
        <is>
          <t xml:space="preserve"> </t>
        </is>
      </c>
      <c r="C11" s="5" t="n">
        <v>56</v>
      </c>
      <c r="D11" s="4" t="inlineStr">
        <is>
          <t xml:space="preserve"> </t>
        </is>
      </c>
      <c r="E11" s="4" t="inlineStr">
        <is>
          <t xml:space="preserve"> </t>
        </is>
      </c>
    </row>
    <row r="12">
      <c r="A12" s="4" t="inlineStr">
        <is>
          <t>Forfeited</t>
        </is>
      </c>
      <c r="B12" s="4" t="inlineStr">
        <is>
          <t xml:space="preserve"> </t>
        </is>
      </c>
      <c r="C12" s="4" t="inlineStr">
        <is>
          <t xml:space="preserve"> </t>
        </is>
      </c>
      <c r="D12" s="5" t="n">
        <v>56</v>
      </c>
      <c r="E12" s="4" t="inlineStr">
        <is>
          <t xml:space="preserve"> </t>
        </is>
      </c>
    </row>
    <row r="13">
      <c r="A13" s="4" t="inlineStr">
        <is>
          <t>Outstanding</t>
        </is>
      </c>
      <c r="B13" s="5" t="n">
        <v>55</v>
      </c>
      <c r="C13" s="6" t="n">
        <v>55</v>
      </c>
      <c r="D13" s="6" t="n">
        <v>25</v>
      </c>
      <c r="E13" s="6" t="n">
        <v>29</v>
      </c>
    </row>
    <row r="14">
      <c r="A14" s="4" t="inlineStr">
        <is>
          <t>Exercisable</t>
        </is>
      </c>
      <c r="B14" s="6" t="n">
        <v>56</v>
      </c>
      <c r="C14" s="4" t="inlineStr">
        <is>
          <t xml:space="preserve"> </t>
        </is>
      </c>
      <c r="D14" s="4" t="inlineStr">
        <is>
          <t xml:space="preserve"> </t>
        </is>
      </c>
      <c r="E14" s="4" t="inlineStr">
        <is>
          <t xml:space="preserve"> </t>
        </is>
      </c>
    </row>
    <row r="15">
      <c r="A15" s="3" t="inlineStr">
        <is>
          <t>Additional disclosures</t>
        </is>
      </c>
      <c r="B15" s="4" t="inlineStr">
        <is>
          <t xml:space="preserve"> </t>
        </is>
      </c>
      <c r="C15" s="4" t="inlineStr">
        <is>
          <t xml:space="preserve"> </t>
        </is>
      </c>
      <c r="D15" s="4" t="inlineStr">
        <is>
          <t xml:space="preserve"> </t>
        </is>
      </c>
      <c r="E15" s="4" t="inlineStr">
        <is>
          <t xml:space="preserve"> </t>
        </is>
      </c>
    </row>
    <row r="16">
      <c r="A16" s="4" t="inlineStr">
        <is>
          <t>Weighted-average remaining contractual term, outstanding</t>
        </is>
      </c>
      <c r="B16" s="4" t="inlineStr">
        <is>
          <t>8 years 8 months 12 days</t>
        </is>
      </c>
      <c r="C16" s="4" t="inlineStr">
        <is>
          <t>9 years 8 months 12 days</t>
        </is>
      </c>
      <c r="D16" s="4" t="inlineStr">
        <is>
          <t>6 years 4 months 24 days</t>
        </is>
      </c>
      <c r="E16" s="4" t="inlineStr">
        <is>
          <t>7 years 4 months 24 days</t>
        </is>
      </c>
    </row>
    <row r="17">
      <c r="A17" s="4" t="inlineStr">
        <is>
          <t>Weighted-average remaining contractual term, exercisable</t>
        </is>
      </c>
      <c r="B17" s="4" t="inlineStr">
        <is>
          <t>8 years 9 months 18 days</t>
        </is>
      </c>
      <c r="C17" s="4" t="inlineStr">
        <is>
          <t xml:space="preserve"> </t>
        </is>
      </c>
      <c r="D17" s="4" t="inlineStr">
        <is>
          <t xml:space="preserve"> </t>
        </is>
      </c>
      <c r="E17" s="4" t="inlineStr">
        <is>
          <t xml:space="preserve"> </t>
        </is>
      </c>
    </row>
    <row r="18">
      <c r="A18" s="4" t="inlineStr">
        <is>
          <t>Aggregate intrinsic value, outstanding</t>
        </is>
      </c>
      <c r="B18" s="6" t="n">
        <v>183497</v>
      </c>
      <c r="C18" s="4" t="inlineStr">
        <is>
          <t xml:space="preserve"> </t>
        </is>
      </c>
      <c r="D18" s="4" t="inlineStr">
        <is>
          <t xml:space="preserve"> </t>
        </is>
      </c>
      <c r="E18" s="6" t="n">
        <v>0</v>
      </c>
    </row>
    <row r="19">
      <c r="A19" s="4" t="inlineStr">
        <is>
          <t>Aggregate intrinsic value, exercisable</t>
        </is>
      </c>
      <c r="B19" s="6" t="n">
        <v>177073</v>
      </c>
      <c r="C19" s="4" t="inlineStr">
        <is>
          <t xml:space="preserve"> </t>
        </is>
      </c>
      <c r="D19" s="4" t="inlineStr">
        <is>
          <t xml:space="preserve"> </t>
        </is>
      </c>
      <c r="E19" s="4" t="inlineStr">
        <is>
          <t xml:space="preserve"> </t>
        </is>
      </c>
    </row>
    <row r="20">
      <c r="A20" s="4" t="inlineStr">
        <is>
          <t>Estimated fair value of common shares</t>
        </is>
      </c>
      <c r="B20" s="6" t="n">
        <v>144</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JPY (¥) ¥ / shares in Units, ¥ in Thousands</t>
        </is>
      </c>
      <c r="B1" s="2" t="inlineStr">
        <is>
          <t>12 Months Ended</t>
        </is>
      </c>
    </row>
    <row r="2">
      <c r="B2" s="2" t="inlineStr">
        <is>
          <t>Mar. 31, 2022</t>
        </is>
      </c>
      <c r="C2" s="2" t="inlineStr">
        <is>
          <t>Mar. 31, 2021</t>
        </is>
      </c>
      <c r="D2" s="2" t="inlineStr">
        <is>
          <t>Mar. 31, 2020</t>
        </is>
      </c>
    </row>
    <row r="3">
      <c r="A3" s="3" t="inlineStr">
        <is>
          <t>Numerator:</t>
        </is>
      </c>
      <c r="B3" s="4" t="inlineStr">
        <is>
          <t xml:space="preserve"> </t>
        </is>
      </c>
      <c r="C3" s="4" t="inlineStr">
        <is>
          <t xml:space="preserve"> </t>
        </is>
      </c>
      <c r="D3" s="4" t="inlineStr">
        <is>
          <t xml:space="preserve"> </t>
        </is>
      </c>
    </row>
    <row r="4">
      <c r="A4" s="4" t="inlineStr">
        <is>
          <t>Net loss</t>
        </is>
      </c>
      <c r="B4" s="6" t="n">
        <v>-97080</v>
      </c>
      <c r="C4" s="6" t="n">
        <v>-25798</v>
      </c>
      <c r="D4" s="6" t="n">
        <v>-48334</v>
      </c>
    </row>
    <row r="5">
      <c r="A5" s="3" t="inlineStr">
        <is>
          <t>Denominator:</t>
        </is>
      </c>
      <c r="B5" s="4" t="inlineStr">
        <is>
          <t xml:space="preserve"> </t>
        </is>
      </c>
      <c r="C5" s="4" t="inlineStr">
        <is>
          <t xml:space="preserve"> </t>
        </is>
      </c>
      <c r="D5" s="4" t="inlineStr">
        <is>
          <t xml:space="preserve"> </t>
        </is>
      </c>
    </row>
    <row r="6">
      <c r="A6" s="4" t="inlineStr">
        <is>
          <t>Weighted-average shares outstanding used to compute net loss per share, basic</t>
        </is>
      </c>
      <c r="B6" s="5" t="n">
        <v>20004000</v>
      </c>
      <c r="C6" s="5" t="n">
        <v>20004000</v>
      </c>
      <c r="D6" s="5" t="n">
        <v>20004000</v>
      </c>
    </row>
    <row r="7">
      <c r="A7" s="4" t="inlineStr">
        <is>
          <t>Weighted-average shares outstanding used to compute net loss per share, diluted</t>
        </is>
      </c>
      <c r="B7" s="5" t="n">
        <v>20004000</v>
      </c>
      <c r="C7" s="5" t="n">
        <v>20004000</v>
      </c>
      <c r="D7" s="5" t="n">
        <v>20004000</v>
      </c>
    </row>
    <row r="8">
      <c r="A8" s="4" t="inlineStr">
        <is>
          <t>Net loss per share attributable to common shareholders, basic</t>
        </is>
      </c>
      <c r="B8" s="7" t="n">
        <v>-4.85</v>
      </c>
      <c r="C8" s="7" t="n">
        <v>-1.29</v>
      </c>
      <c r="D8" s="7" t="n">
        <v>-2.42</v>
      </c>
    </row>
    <row r="9">
      <c r="A9" s="4" t="inlineStr">
        <is>
          <t>Net loss per share attributable to common shareholders, diluted</t>
        </is>
      </c>
      <c r="B9" s="7" t="n">
        <v>-4.85</v>
      </c>
      <c r="C9" s="7" t="n">
        <v>-1.29</v>
      </c>
      <c r="D9" s="7" t="n">
        <v>-2.4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hares have been excluded from calculation of diluted net loss per share (Details) - shares</t>
        </is>
      </c>
      <c r="B1" s="2" t="inlineStr">
        <is>
          <t>12 Months Ended</t>
        </is>
      </c>
    </row>
    <row r="2">
      <c r="B2" s="2" t="inlineStr">
        <is>
          <t>Mar. 31, 2022</t>
        </is>
      </c>
      <c r="C2" s="2" t="inlineStr">
        <is>
          <t>Mar. 31, 2021</t>
        </is>
      </c>
      <c r="D2" s="2" t="inlineStr">
        <is>
          <t>Mar. 31, 2020</t>
        </is>
      </c>
    </row>
    <row r="3">
      <c r="A3" s="3" t="inlineStr">
        <is>
          <t>Potentially dilutive shares have been excluded from calculation of diluted net loss per share</t>
        </is>
      </c>
      <c r="B3" s="4" t="inlineStr">
        <is>
          <t xml:space="preserve"> </t>
        </is>
      </c>
      <c r="C3" s="4" t="inlineStr">
        <is>
          <t xml:space="preserve"> </t>
        </is>
      </c>
      <c r="D3" s="4" t="inlineStr">
        <is>
          <t xml:space="preserve"> </t>
        </is>
      </c>
    </row>
    <row r="4">
      <c r="A4" s="4" t="inlineStr">
        <is>
          <t>Total potentially dilutive shares</t>
        </is>
      </c>
      <c r="B4" s="5" t="n">
        <v>2073000</v>
      </c>
      <c r="C4" s="5" t="n">
        <v>2073000</v>
      </c>
      <c r="D4" s="5" t="n">
        <v>54000</v>
      </c>
    </row>
    <row r="5">
      <c r="A5" s="4" t="inlineStr">
        <is>
          <t>2nd and 3rd Series stock options outstanding</t>
        </is>
      </c>
      <c r="B5" s="4" t="inlineStr">
        <is>
          <t xml:space="preserve"> </t>
        </is>
      </c>
      <c r="C5" s="4" t="inlineStr">
        <is>
          <t xml:space="preserve"> </t>
        </is>
      </c>
      <c r="D5" s="4" t="inlineStr">
        <is>
          <t xml:space="preserve"> </t>
        </is>
      </c>
    </row>
    <row r="6">
      <c r="A6" s="3" t="inlineStr">
        <is>
          <t>Potentially dilutive shares have been excluded from calculation of diluted net loss per share</t>
        </is>
      </c>
      <c r="B6" s="4" t="inlineStr">
        <is>
          <t xml:space="preserve"> </t>
        </is>
      </c>
      <c r="C6" s="4" t="inlineStr">
        <is>
          <t xml:space="preserve"> </t>
        </is>
      </c>
      <c r="D6" s="4" t="inlineStr">
        <is>
          <t xml:space="preserve"> </t>
        </is>
      </c>
    </row>
    <row r="7">
      <c r="A7" s="4" t="inlineStr">
        <is>
          <t>Total potentially dilutive shares</t>
        </is>
      </c>
      <c r="B7" s="5" t="n">
        <v>54000</v>
      </c>
      <c r="C7" s="5" t="n">
        <v>54000</v>
      </c>
      <c r="D7" s="5" t="n">
        <v>54000</v>
      </c>
    </row>
    <row r="8">
      <c r="A8" s="4" t="inlineStr">
        <is>
          <t>4th Series stock options outstanding</t>
        </is>
      </c>
      <c r="B8" s="4" t="inlineStr">
        <is>
          <t xml:space="preserve"> </t>
        </is>
      </c>
      <c r="C8" s="4" t="inlineStr">
        <is>
          <t xml:space="preserve"> </t>
        </is>
      </c>
      <c r="D8" s="4" t="inlineStr">
        <is>
          <t xml:space="preserve"> </t>
        </is>
      </c>
    </row>
    <row r="9">
      <c r="A9" s="3" t="inlineStr">
        <is>
          <t>Potentially dilutive shares have been excluded from calculation of diluted net loss per share</t>
        </is>
      </c>
      <c r="B9" s="4" t="inlineStr">
        <is>
          <t xml:space="preserve"> </t>
        </is>
      </c>
      <c r="C9" s="4" t="inlineStr">
        <is>
          <t xml:space="preserve"> </t>
        </is>
      </c>
      <c r="D9" s="4" t="inlineStr">
        <is>
          <t xml:space="preserve"> </t>
        </is>
      </c>
    </row>
    <row r="10">
      <c r="A10" s="4" t="inlineStr">
        <is>
          <t>Total potentially dilutive shares</t>
        </is>
      </c>
      <c r="B10" s="5" t="n">
        <v>2019000</v>
      </c>
      <c r="C10" s="5" t="n">
        <v>2019000</v>
      </c>
      <c r="D1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Income Taxes - Income before income taxes (Details) - JPY (¥) ¥ in Thousands</t>
        </is>
      </c>
      <c r="B1" s="2" t="inlineStr">
        <is>
          <t>12 Months Ended</t>
        </is>
      </c>
      <c r="E1" s="2" t="inlineStr">
        <is>
          <t>24 Months Ended</t>
        </is>
      </c>
    </row>
    <row r="2">
      <c r="B2" s="2" t="inlineStr">
        <is>
          <t>Mar. 31, 2022</t>
        </is>
      </c>
      <c r="C2" s="2" t="inlineStr">
        <is>
          <t>Mar. 31, 2021</t>
        </is>
      </c>
      <c r="D2" s="2" t="inlineStr">
        <is>
          <t>Mar. 31, 2020</t>
        </is>
      </c>
      <c r="E2" s="2" t="inlineStr">
        <is>
          <t>Mar. 31, 2022</t>
        </is>
      </c>
    </row>
    <row r="3">
      <c r="A3" s="3" t="inlineStr">
        <is>
          <t>Components of income (loss) before income taxes</t>
        </is>
      </c>
      <c r="B3" s="4" t="inlineStr">
        <is>
          <t xml:space="preserve"> </t>
        </is>
      </c>
      <c r="C3" s="4" t="inlineStr">
        <is>
          <t xml:space="preserve"> </t>
        </is>
      </c>
      <c r="D3" s="4" t="inlineStr">
        <is>
          <t xml:space="preserve"> </t>
        </is>
      </c>
      <c r="E3" s="4" t="inlineStr">
        <is>
          <t xml:space="preserve"> </t>
        </is>
      </c>
    </row>
    <row r="4">
      <c r="A4" s="4" t="inlineStr">
        <is>
          <t>Japan</t>
        </is>
      </c>
      <c r="B4" s="6" t="n">
        <v>-80543</v>
      </c>
      <c r="C4" s="6" t="n">
        <v>-11355</v>
      </c>
      <c r="D4" s="6" t="n">
        <v>-48334</v>
      </c>
      <c r="E4" s="4" t="inlineStr">
        <is>
          <t xml:space="preserve"> </t>
        </is>
      </c>
    </row>
    <row r="5">
      <c r="A5" s="4" t="inlineStr">
        <is>
          <t>Singapore</t>
        </is>
      </c>
      <c r="B5" s="5" t="n">
        <v>-16537</v>
      </c>
      <c r="C5" s="5" t="n">
        <v>-14443</v>
      </c>
      <c r="D5" s="4" t="inlineStr">
        <is>
          <t xml:space="preserve"> </t>
        </is>
      </c>
      <c r="E5" s="4" t="inlineStr">
        <is>
          <t xml:space="preserve"> </t>
        </is>
      </c>
    </row>
    <row r="6">
      <c r="A6" s="4" t="inlineStr">
        <is>
          <t>Loss before income taxes</t>
        </is>
      </c>
      <c r="B6" s="6" t="n">
        <v>-97080</v>
      </c>
      <c r="C6" s="6" t="n">
        <v>-25798</v>
      </c>
      <c r="D6" s="6" t="n">
        <v>-48334</v>
      </c>
      <c r="E6" s="4" t="inlineStr">
        <is>
          <t xml:space="preserve"> </t>
        </is>
      </c>
    </row>
    <row r="7">
      <c r="A7" s="4" t="inlineStr">
        <is>
          <t>Statutory rate (as a percent)</t>
        </is>
      </c>
      <c r="B7" s="4" t="inlineStr">
        <is>
          <t xml:space="preserve"> </t>
        </is>
      </c>
      <c r="C7" s="4" t="inlineStr">
        <is>
          <t xml:space="preserve"> </t>
        </is>
      </c>
      <c r="D7" s="9" t="n">
        <v>0.306</v>
      </c>
      <c r="E7" s="9" t="n">
        <v>0.3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to statutory rate (Details) - JPY (¥) ¥ in Thousands</t>
        </is>
      </c>
      <c r="B1" s="2" t="inlineStr">
        <is>
          <t>12 Months Ended</t>
        </is>
      </c>
    </row>
    <row r="2">
      <c r="B2" s="2" t="inlineStr">
        <is>
          <t>Mar. 31, 2022</t>
        </is>
      </c>
      <c r="C2" s="2" t="inlineStr">
        <is>
          <t>Mar. 31, 2021</t>
        </is>
      </c>
      <c r="D2" s="2" t="inlineStr">
        <is>
          <t>Mar. 31, 2020</t>
        </is>
      </c>
    </row>
    <row r="3">
      <c r="A3" s="3" t="inlineStr">
        <is>
          <t>A reconciliation of income tax expenses to the amount of income tax benefit at the statutory rate</t>
        </is>
      </c>
      <c r="B3" s="4" t="inlineStr">
        <is>
          <t xml:space="preserve"> </t>
        </is>
      </c>
      <c r="C3" s="4" t="inlineStr">
        <is>
          <t xml:space="preserve"> </t>
        </is>
      </c>
      <c r="D3" s="4" t="inlineStr">
        <is>
          <t xml:space="preserve"> </t>
        </is>
      </c>
    </row>
    <row r="4">
      <c r="A4" s="4" t="inlineStr">
        <is>
          <t>Income tax benefit at the statutory rate</t>
        </is>
      </c>
      <c r="B4" s="6" t="n">
        <v>-33580</v>
      </c>
      <c r="C4" s="6" t="n">
        <v>-8923</v>
      </c>
      <c r="D4" s="6" t="n">
        <v>-14800</v>
      </c>
    </row>
    <row r="5">
      <c r="A5" s="3" t="inlineStr">
        <is>
          <t>Increase (reduction) in taxes resulting from:</t>
        </is>
      </c>
      <c r="B5" s="4" t="inlineStr">
        <is>
          <t xml:space="preserve"> </t>
        </is>
      </c>
      <c r="C5" s="4" t="inlineStr">
        <is>
          <t xml:space="preserve"> </t>
        </is>
      </c>
      <c r="D5" s="4" t="inlineStr">
        <is>
          <t xml:space="preserve"> </t>
        </is>
      </c>
    </row>
    <row r="6">
      <c r="A6" s="4" t="inlineStr">
        <is>
          <t>Non-deductible share-based compensation expense</t>
        </is>
      </c>
      <c r="B6" s="5" t="n">
        <v>29047</v>
      </c>
      <c r="C6" s="5" t="n">
        <v>38631</v>
      </c>
      <c r="D6" s="4" t="inlineStr">
        <is>
          <t xml:space="preserve"> </t>
        </is>
      </c>
    </row>
    <row r="7">
      <c r="A7" s="4" t="inlineStr">
        <is>
          <t>Deferred offering costs</t>
        </is>
      </c>
      <c r="B7" s="5" t="n">
        <v>-17323</v>
      </c>
      <c r="C7" s="5" t="n">
        <v>-19707</v>
      </c>
      <c r="D7" s="5" t="n">
        <v>-2758</v>
      </c>
    </row>
    <row r="8">
      <c r="A8" s="4" t="inlineStr">
        <is>
          <t>Change in valuation allowance</t>
        </is>
      </c>
      <c r="B8" s="5" t="n">
        <v>15982</v>
      </c>
      <c r="C8" s="5" t="n">
        <v>-15139</v>
      </c>
      <c r="D8" s="5" t="n">
        <v>16503</v>
      </c>
    </row>
    <row r="9">
      <c r="A9" s="4" t="inlineStr">
        <is>
          <t>Foreign rate difference</t>
        </is>
      </c>
      <c r="B9" s="5" t="n">
        <v>2844</v>
      </c>
      <c r="C9" s="5" t="n">
        <v>2541</v>
      </c>
      <c r="D9" s="4" t="inlineStr">
        <is>
          <t xml:space="preserve"> </t>
        </is>
      </c>
    </row>
    <row r="10">
      <c r="A10" s="4" t="inlineStr">
        <is>
          <t>Disallowed losses</t>
        </is>
      </c>
      <c r="B10" s="5" t="n">
        <v>2748</v>
      </c>
      <c r="C10" s="5" t="n">
        <v>2455</v>
      </c>
      <c r="D10" s="4" t="inlineStr">
        <is>
          <t xml:space="preserve"> </t>
        </is>
      </c>
    </row>
    <row r="11">
      <c r="A11" s="4" t="inlineStr">
        <is>
          <t>Non-deductible entertainment expense</t>
        </is>
      </c>
      <c r="B11" s="4" t="inlineStr">
        <is>
          <t xml:space="preserve"> </t>
        </is>
      </c>
      <c r="C11" s="4" t="inlineStr">
        <is>
          <t xml:space="preserve"> </t>
        </is>
      </c>
      <c r="D11" s="5" t="n">
        <v>809</v>
      </c>
    </row>
    <row r="12">
      <c r="A12" s="4" t="inlineStr">
        <is>
          <t>Other</t>
        </is>
      </c>
      <c r="B12" s="6" t="n">
        <v>282</v>
      </c>
      <c r="C12" s="6" t="n">
        <v>142</v>
      </c>
      <c r="D12" s="6" t="n">
        <v>2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JPY (¥) ¥ in Thousands</t>
        </is>
      </c>
      <c r="B1" s="2" t="inlineStr">
        <is>
          <t>Mar. 31, 2022</t>
        </is>
      </c>
      <c r="C1" s="2" t="inlineStr">
        <is>
          <t>Mar. 31, 2021</t>
        </is>
      </c>
      <c r="D1" s="2" t="inlineStr">
        <is>
          <t>Mar. 31, 2020</t>
        </is>
      </c>
      <c r="E1" s="2" t="inlineStr">
        <is>
          <t>Mar.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6" t="n">
        <v>135400</v>
      </c>
      <c r="C3" s="6" t="n">
        <v>118693</v>
      </c>
      <c r="D3" s="4" t="inlineStr">
        <is>
          <t xml:space="preserve"> </t>
        </is>
      </c>
      <c r="E3" s="4" t="inlineStr">
        <is>
          <t xml:space="preserve"> </t>
        </is>
      </c>
    </row>
    <row r="4">
      <c r="A4" s="4" t="inlineStr">
        <is>
          <t>Other</t>
        </is>
      </c>
      <c r="B4" s="5" t="n">
        <v>2223</v>
      </c>
      <c r="C4" s="5" t="n">
        <v>175</v>
      </c>
      <c r="D4" s="4" t="inlineStr">
        <is>
          <t xml:space="preserve"> </t>
        </is>
      </c>
      <c r="E4" s="4" t="inlineStr">
        <is>
          <t xml:space="preserve"> </t>
        </is>
      </c>
    </row>
    <row r="5">
      <c r="A5" s="4" t="inlineStr">
        <is>
          <t>Total deferred tax assets</t>
        </is>
      </c>
      <c r="B5" s="5" t="n">
        <v>137623</v>
      </c>
      <c r="C5" s="5" t="n">
        <v>118868</v>
      </c>
      <c r="D5" s="4" t="inlineStr">
        <is>
          <t xml:space="preserve"> </t>
        </is>
      </c>
      <c r="E5" s="4" t="inlineStr">
        <is>
          <t xml:space="preserve"> </t>
        </is>
      </c>
    </row>
    <row r="6">
      <c r="A6" s="3" t="inlineStr">
        <is>
          <t>Deferred tax liabilities:</t>
        </is>
      </c>
      <c r="B6" s="4" t="inlineStr">
        <is>
          <t xml:space="preserve"> </t>
        </is>
      </c>
      <c r="C6" s="4" t="inlineStr">
        <is>
          <t xml:space="preserve"> </t>
        </is>
      </c>
      <c r="D6" s="4" t="inlineStr">
        <is>
          <t xml:space="preserve"> </t>
        </is>
      </c>
      <c r="E6" s="4" t="inlineStr">
        <is>
          <t xml:space="preserve"> </t>
        </is>
      </c>
    </row>
    <row r="7">
      <c r="A7" s="4" t="inlineStr">
        <is>
          <t>Debt issuance costs</t>
        </is>
      </c>
      <c r="B7" s="5" t="n">
        <v>-369</v>
      </c>
      <c r="C7" s="5" t="n">
        <v>-393</v>
      </c>
      <c r="D7" s="4" t="inlineStr">
        <is>
          <t xml:space="preserve"> </t>
        </is>
      </c>
      <c r="E7" s="4" t="inlineStr">
        <is>
          <t xml:space="preserve"> </t>
        </is>
      </c>
    </row>
    <row r="8">
      <c r="A8" s="4" t="inlineStr">
        <is>
          <t>Other receivables</t>
        </is>
      </c>
      <c r="B8" s="5" t="n">
        <v>-2274</v>
      </c>
      <c r="C8" s="4" t="inlineStr">
        <is>
          <t xml:space="preserve"> </t>
        </is>
      </c>
      <c r="D8" s="4" t="inlineStr">
        <is>
          <t xml:space="preserve"> </t>
        </is>
      </c>
      <c r="E8" s="4" t="inlineStr">
        <is>
          <t xml:space="preserve"> </t>
        </is>
      </c>
    </row>
    <row r="9">
      <c r="A9" s="4" t="inlineStr">
        <is>
          <t>Capitalized software</t>
        </is>
      </c>
      <c r="B9" s="5" t="n">
        <v>-1011</v>
      </c>
      <c r="C9" s="4" t="inlineStr">
        <is>
          <t xml:space="preserve"> </t>
        </is>
      </c>
      <c r="D9" s="4" t="inlineStr">
        <is>
          <t xml:space="preserve"> </t>
        </is>
      </c>
      <c r="E9" s="4" t="inlineStr">
        <is>
          <t xml:space="preserve"> </t>
        </is>
      </c>
    </row>
    <row r="10">
      <c r="A10" s="4" t="inlineStr">
        <is>
          <t>Other</t>
        </is>
      </c>
      <c r="B10" s="5" t="n">
        <v>-362</v>
      </c>
      <c r="C10" s="5" t="n">
        <v>-850</v>
      </c>
      <c r="D10" s="4" t="inlineStr">
        <is>
          <t xml:space="preserve"> </t>
        </is>
      </c>
      <c r="E10" s="4" t="inlineStr">
        <is>
          <t xml:space="preserve"> </t>
        </is>
      </c>
    </row>
    <row r="11">
      <c r="A11" s="4" t="inlineStr">
        <is>
          <t>Total deferred tax liabilities</t>
        </is>
      </c>
      <c r="B11" s="5" t="n">
        <v>-4016</v>
      </c>
      <c r="C11" s="5" t="n">
        <v>-1243</v>
      </c>
      <c r="D11" s="4" t="inlineStr">
        <is>
          <t xml:space="preserve"> </t>
        </is>
      </c>
      <c r="E11" s="4" t="inlineStr">
        <is>
          <t xml:space="preserve"> </t>
        </is>
      </c>
    </row>
    <row r="12">
      <c r="A12" s="4" t="inlineStr">
        <is>
          <t>Less: Valuation allowance</t>
        </is>
      </c>
      <c r="B12" s="6" t="n">
        <v>-133607</v>
      </c>
      <c r="C12" s="6" t="n">
        <v>-117625</v>
      </c>
      <c r="D12" s="6" t="n">
        <v>-117527</v>
      </c>
      <c r="E12" s="6" t="n">
        <v>-1010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JPY (¥) ¥ in Thousands</t>
        </is>
      </c>
      <c r="B1" s="2" t="inlineStr">
        <is>
          <t>12 Months Ended</t>
        </is>
      </c>
    </row>
    <row r="2">
      <c r="B2" s="2" t="inlineStr">
        <is>
          <t>Mar. 31, 2022</t>
        </is>
      </c>
      <c r="C2" s="2" t="inlineStr">
        <is>
          <t>Mar. 31, 2021</t>
        </is>
      </c>
      <c r="D2" s="2" t="inlineStr">
        <is>
          <t>Mar.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6" t="n">
        <v>-97080</v>
      </c>
      <c r="C4" s="6" t="n">
        <v>-25798</v>
      </c>
      <c r="D4" s="6" t="n">
        <v>-48334</v>
      </c>
    </row>
    <row r="5">
      <c r="A5" s="4" t="inlineStr">
        <is>
          <t>Foreign currency translation adjustments, net of tax</t>
        </is>
      </c>
      <c r="B5" s="5" t="n">
        <v>-1285</v>
      </c>
      <c r="C5" s="5" t="n">
        <v>-243</v>
      </c>
      <c r="D5" s="4" t="inlineStr">
        <is>
          <t xml:space="preserve"> </t>
        </is>
      </c>
    </row>
    <row r="6">
      <c r="A6" s="4" t="inlineStr">
        <is>
          <t>Comprehensive loss</t>
        </is>
      </c>
      <c r="B6" s="6" t="n">
        <v>-98365</v>
      </c>
      <c r="C6" s="6" t="n">
        <v>-26041</v>
      </c>
      <c r="D6" s="6" t="n">
        <v>-483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JPY (¥) ¥ in Thousands</t>
        </is>
      </c>
      <c r="B1" s="2" t="inlineStr">
        <is>
          <t>12 Months Ended</t>
        </is>
      </c>
    </row>
    <row r="2">
      <c r="B2" s="2" t="inlineStr">
        <is>
          <t>Mar. 31, 2022</t>
        </is>
      </c>
      <c r="C2" s="2" t="inlineStr">
        <is>
          <t>Mar. 31, 2021</t>
        </is>
      </c>
      <c r="D2" s="2" t="inlineStr">
        <is>
          <t>Mar. 31, 2020</t>
        </is>
      </c>
    </row>
    <row r="3">
      <c r="A3" s="3" t="inlineStr">
        <is>
          <t>Net changes in valuation allowance for net deferred tax assets</t>
        </is>
      </c>
      <c r="B3" s="4" t="inlineStr">
        <is>
          <t xml:space="preserve"> </t>
        </is>
      </c>
      <c r="C3" s="4" t="inlineStr">
        <is>
          <t xml:space="preserve"> </t>
        </is>
      </c>
      <c r="D3" s="4" t="inlineStr">
        <is>
          <t xml:space="preserve"> </t>
        </is>
      </c>
    </row>
    <row r="4">
      <c r="A4" s="4" t="inlineStr">
        <is>
          <t>Valuation allowance at beginning of year</t>
        </is>
      </c>
      <c r="B4" s="6" t="n">
        <v>117625</v>
      </c>
      <c r="C4" s="6" t="n">
        <v>117527</v>
      </c>
      <c r="D4" s="6" t="n">
        <v>101024</v>
      </c>
    </row>
    <row r="5">
      <c r="A5" s="4" t="inlineStr">
        <is>
          <t>Additions (deductions)</t>
        </is>
      </c>
      <c r="B5" s="5" t="n">
        <v>15982</v>
      </c>
      <c r="C5" s="5" t="n">
        <v>-15139</v>
      </c>
      <c r="D5" s="5" t="n">
        <v>16503</v>
      </c>
    </row>
    <row r="6">
      <c r="A6" s="4" t="inlineStr">
        <is>
          <t>Change in statutory tax rate</t>
        </is>
      </c>
      <c r="B6" s="4" t="inlineStr">
        <is>
          <t xml:space="preserve"> </t>
        </is>
      </c>
      <c r="C6" s="5" t="n">
        <v>15237</v>
      </c>
      <c r="D6" s="4" t="inlineStr">
        <is>
          <t xml:space="preserve"> </t>
        </is>
      </c>
    </row>
    <row r="7">
      <c r="A7" s="4" t="inlineStr">
        <is>
          <t>Valuation allowance at end of year</t>
        </is>
      </c>
      <c r="B7" s="6" t="n">
        <v>133607</v>
      </c>
      <c r="C7" s="6" t="n">
        <v>117625</v>
      </c>
      <c r="D7" s="6" t="n">
        <v>11752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JPY (¥) ¥ in Thousands</t>
        </is>
      </c>
      <c r="B1" s="2" t="inlineStr">
        <is>
          <t>Mar. 31, 2023</t>
        </is>
      </c>
      <c r="C1" s="2" t="inlineStr">
        <is>
          <t>Mar. 31, 2022</t>
        </is>
      </c>
    </row>
    <row r="2">
      <c r="A2" s="3" t="inlineStr">
        <is>
          <t>Income Taxes</t>
        </is>
      </c>
      <c r="B2" s="4" t="inlineStr">
        <is>
          <t xml:space="preserve"> </t>
        </is>
      </c>
      <c r="C2" s="4" t="inlineStr">
        <is>
          <t xml:space="preserve"> </t>
        </is>
      </c>
    </row>
    <row r="3">
      <c r="A3" s="4" t="inlineStr">
        <is>
          <t>Between 2023 and 2026</t>
        </is>
      </c>
      <c r="B3" s="6" t="n">
        <v>97223</v>
      </c>
      <c r="C3" s="4" t="inlineStr">
        <is>
          <t xml:space="preserve"> </t>
        </is>
      </c>
    </row>
    <row r="4">
      <c r="A4" s="4" t="inlineStr">
        <is>
          <t>Between 2027and 2030</t>
        </is>
      </c>
      <c r="B4" s="5" t="n">
        <v>245922</v>
      </c>
      <c r="C4" s="4" t="inlineStr">
        <is>
          <t xml:space="preserve"> </t>
        </is>
      </c>
    </row>
    <row r="5">
      <c r="A5" s="4" t="inlineStr">
        <is>
          <t>2031 and thereafter</t>
        </is>
      </c>
      <c r="B5" s="5" t="n">
        <v>48297</v>
      </c>
      <c r="C5" s="4" t="inlineStr">
        <is>
          <t xml:space="preserve"> </t>
        </is>
      </c>
    </row>
    <row r="6">
      <c r="A6" s="4" t="inlineStr">
        <is>
          <t>Total</t>
        </is>
      </c>
      <c r="B6" s="6" t="n">
        <v>391442</v>
      </c>
      <c r="C6" s="6" t="n">
        <v>3914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ther information (Details) - JPY (¥) ¥ in Thousands</t>
        </is>
      </c>
      <c r="B1" s="2" t="inlineStr">
        <is>
          <t>12 Months Ended</t>
        </is>
      </c>
    </row>
    <row r="2">
      <c r="B2" s="2" t="inlineStr">
        <is>
          <t>Mar. 31, 2022</t>
        </is>
      </c>
      <c r="C2" s="2" t="inlineStr">
        <is>
          <t>Mar. 31, 2021</t>
        </is>
      </c>
      <c r="D2" s="2" t="inlineStr">
        <is>
          <t>Mar. 31, 2020</t>
        </is>
      </c>
    </row>
    <row r="3">
      <c r="A3" s="3" t="inlineStr">
        <is>
          <t>Income Taxes</t>
        </is>
      </c>
      <c r="B3" s="4" t="inlineStr">
        <is>
          <t xml:space="preserve"> </t>
        </is>
      </c>
      <c r="C3" s="4" t="inlineStr">
        <is>
          <t xml:space="preserve"> </t>
        </is>
      </c>
      <c r="D3" s="4" t="inlineStr">
        <is>
          <t xml:space="preserve"> </t>
        </is>
      </c>
    </row>
    <row r="4">
      <c r="A4" s="4" t="inlineStr">
        <is>
          <t>Provision for the income taxes on undistributed earnings of a foreign subsidiary</t>
        </is>
      </c>
      <c r="B4" s="6" t="n">
        <v>0</v>
      </c>
      <c r="C4" s="4" t="inlineStr">
        <is>
          <t xml:space="preserve"> </t>
        </is>
      </c>
      <c r="D4" s="4" t="inlineStr">
        <is>
          <t xml:space="preserve"> </t>
        </is>
      </c>
    </row>
    <row r="5">
      <c r="A5" s="4" t="inlineStr">
        <is>
          <t>Uncertain tax benefit recognized</t>
        </is>
      </c>
      <c r="B5" s="5" t="n">
        <v>0</v>
      </c>
      <c r="C5" s="4" t="inlineStr">
        <is>
          <t xml:space="preserve"> </t>
        </is>
      </c>
      <c r="D5" s="4" t="inlineStr">
        <is>
          <t xml:space="preserve"> </t>
        </is>
      </c>
    </row>
    <row r="6">
      <c r="A6" s="4" t="inlineStr">
        <is>
          <t>Uncertain tax positions anticipated to significantly increase or decrease within 12 months</t>
        </is>
      </c>
      <c r="B6" s="5" t="n">
        <v>0</v>
      </c>
      <c r="C6" s="6" t="n">
        <v>0</v>
      </c>
      <c r="D6" s="6" t="n">
        <v>0</v>
      </c>
    </row>
    <row r="7">
      <c r="A7" s="4" t="inlineStr">
        <is>
          <t>Interest or penalties associated with any uncertain tax benefits</t>
        </is>
      </c>
      <c r="B7" s="5" t="n">
        <v>0</v>
      </c>
      <c r="C7" s="6" t="n">
        <v>0</v>
      </c>
      <c r="D7" s="6" t="n">
        <v>0</v>
      </c>
    </row>
    <row r="8">
      <c r="A8" s="4" t="inlineStr">
        <is>
          <t>Singapore</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Income tax benefit related to net operating loss</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JPY (¥) ¥ in Thousands</t>
        </is>
      </c>
      <c r="B1" s="2" t="inlineStr">
        <is>
          <t>Mar. 31, 2022</t>
        </is>
      </c>
      <c r="C1" s="2" t="inlineStr">
        <is>
          <t>Mar. 31, 2021</t>
        </is>
      </c>
    </row>
    <row r="2">
      <c r="A2" s="3" t="inlineStr">
        <is>
          <t>Accrued Expenses and Other Current Liabilities</t>
        </is>
      </c>
      <c r="B2" s="4" t="inlineStr">
        <is>
          <t xml:space="preserve"> </t>
        </is>
      </c>
      <c r="C2" s="4" t="inlineStr">
        <is>
          <t xml:space="preserve"> </t>
        </is>
      </c>
    </row>
    <row r="3">
      <c r="A3" s="4" t="inlineStr">
        <is>
          <t>Accrued compensation</t>
        </is>
      </c>
      <c r="B3" s="6" t="n">
        <v>2737</v>
      </c>
      <c r="C3" s="6" t="n">
        <v>8706</v>
      </c>
    </row>
    <row r="4">
      <c r="A4" s="4" t="inlineStr">
        <is>
          <t>Accrued offering costs</t>
        </is>
      </c>
      <c r="B4" s="5" t="n">
        <v>4400</v>
      </c>
      <c r="C4" s="5" t="n">
        <v>13200</v>
      </c>
    </row>
    <row r="5">
      <c r="A5" s="4" t="inlineStr">
        <is>
          <t>Accrued audit fees</t>
        </is>
      </c>
      <c r="B5" s="5" t="n">
        <v>50188</v>
      </c>
      <c r="C5" s="5" t="n">
        <v>6090</v>
      </c>
    </row>
    <row r="6">
      <c r="A6" s="4" t="inlineStr">
        <is>
          <t>Accrued professional fees</t>
        </is>
      </c>
      <c r="B6" s="5" t="n">
        <v>19273</v>
      </c>
      <c r="C6" s="5" t="n">
        <v>3443</v>
      </c>
    </row>
    <row r="7">
      <c r="A7" s="4" t="inlineStr">
        <is>
          <t>Withholding taxes payable</t>
        </is>
      </c>
      <c r="B7" s="5" t="n">
        <v>2435</v>
      </c>
      <c r="C7" s="5" t="n">
        <v>2447</v>
      </c>
    </row>
    <row r="8">
      <c r="A8" s="4" t="inlineStr">
        <is>
          <t>Accrued purchases of property and equipment</t>
        </is>
      </c>
      <c r="B8" s="5" t="n">
        <v>14087</v>
      </c>
      <c r="C8" s="4" t="inlineStr">
        <is>
          <t xml:space="preserve"> </t>
        </is>
      </c>
    </row>
    <row r="9">
      <c r="A9" s="4" t="inlineStr">
        <is>
          <t>Other accrued expenses and current liabilities</t>
        </is>
      </c>
      <c r="B9" s="5" t="n">
        <v>7915</v>
      </c>
      <c r="C9" s="5" t="n">
        <v>3201</v>
      </c>
    </row>
    <row r="10">
      <c r="A10" s="4" t="inlineStr">
        <is>
          <t>Total</t>
        </is>
      </c>
      <c r="B10" s="6" t="n">
        <v>101035</v>
      </c>
      <c r="C10" s="6" t="n">
        <v>370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21" customWidth="1" min="2" max="2"/>
    <col width="34" customWidth="1" min="3" max="3"/>
    <col width="29" customWidth="1" min="4" max="4"/>
    <col width="21" customWidth="1" min="5" max="5"/>
    <col width="21" customWidth="1" min="6" max="6"/>
    <col width="21" customWidth="1" min="7" max="7"/>
  </cols>
  <sheetData>
    <row r="1">
      <c r="A1" s="1" t="inlineStr">
        <is>
          <t>Shareholders' Equity (Details) ¥ in Thousands</t>
        </is>
      </c>
      <c r="C1" s="2" t="inlineStr">
        <is>
          <t>12 Months Ended</t>
        </is>
      </c>
    </row>
    <row r="2">
      <c r="B2" s="2" t="inlineStr">
        <is>
          <t>Oct. 12, 2021 shares</t>
        </is>
      </c>
      <c r="C2" s="2" t="inlineStr">
        <is>
          <t>Mar. 31, 2022 JPY (¥) item shares</t>
        </is>
      </c>
      <c r="D2" s="2" t="inlineStr">
        <is>
          <t>Mar. 31, 2021 JPY (¥) shares</t>
        </is>
      </c>
      <c r="E2" s="2" t="inlineStr">
        <is>
          <t>Nov. 14, 2021 shares</t>
        </is>
      </c>
      <c r="F2" s="2" t="inlineStr">
        <is>
          <t>Nov. 13, 2021 shares</t>
        </is>
      </c>
      <c r="G2" s="2" t="inlineStr">
        <is>
          <t>Oct. 11, 2021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authorized</t>
        </is>
      </c>
      <c r="B4" s="4" t="inlineStr">
        <is>
          <t xml:space="preserve"> </t>
        </is>
      </c>
      <c r="C4" s="5" t="n">
        <v>80000000</v>
      </c>
      <c r="D4" s="5" t="n">
        <v>80000000</v>
      </c>
      <c r="E4" s="4" t="inlineStr">
        <is>
          <t xml:space="preserve"> </t>
        </is>
      </c>
      <c r="F4" s="4" t="inlineStr">
        <is>
          <t xml:space="preserve"> </t>
        </is>
      </c>
      <c r="G4" s="4" t="inlineStr">
        <is>
          <t xml:space="preserve"> </t>
        </is>
      </c>
    </row>
    <row r="5">
      <c r="A5" s="4" t="inlineStr">
        <is>
          <t>Common Stock, Shares, Outstanding</t>
        </is>
      </c>
      <c r="B5" s="4" t="inlineStr">
        <is>
          <t xml:space="preserve"> </t>
        </is>
      </c>
      <c r="C5" s="5" t="n">
        <v>20004000</v>
      </c>
      <c r="D5" s="5" t="n">
        <v>20004000</v>
      </c>
      <c r="E5" s="4" t="inlineStr">
        <is>
          <t xml:space="preserve"> </t>
        </is>
      </c>
      <c r="F5" s="4" t="inlineStr">
        <is>
          <t xml:space="preserve"> </t>
        </is>
      </c>
      <c r="G5" s="4" t="inlineStr">
        <is>
          <t xml:space="preserve"> </t>
        </is>
      </c>
    </row>
    <row r="6">
      <c r="A6" s="4" t="inlineStr">
        <is>
          <t>The Company's 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dividends appropriated as legal reserve</t>
        </is>
      </c>
      <c r="B8" s="4" t="inlineStr">
        <is>
          <t xml:space="preserve"> </t>
        </is>
      </c>
      <c r="C8" s="8" t="n">
        <v>0.1</v>
      </c>
      <c r="D8" s="4" t="inlineStr">
        <is>
          <t xml:space="preserve"> </t>
        </is>
      </c>
      <c r="E8" s="4" t="inlineStr">
        <is>
          <t xml:space="preserve"> </t>
        </is>
      </c>
      <c r="F8" s="4" t="inlineStr">
        <is>
          <t xml:space="preserve"> </t>
        </is>
      </c>
      <c r="G8" s="4" t="inlineStr">
        <is>
          <t xml:space="preserve"> </t>
        </is>
      </c>
    </row>
    <row r="9">
      <c r="A9" s="4" t="inlineStr">
        <is>
          <t>Legal reserve threshold, percentage of outstanding common shares</t>
        </is>
      </c>
      <c r="B9" s="4" t="inlineStr">
        <is>
          <t xml:space="preserve"> </t>
        </is>
      </c>
      <c r="C9" s="8" t="n">
        <v>0.25</v>
      </c>
      <c r="D9" s="4" t="inlineStr">
        <is>
          <t xml:space="preserve"> </t>
        </is>
      </c>
      <c r="E9" s="4" t="inlineStr">
        <is>
          <t xml:space="preserve"> </t>
        </is>
      </c>
      <c r="F9" s="4" t="inlineStr">
        <is>
          <t xml:space="preserve"> </t>
        </is>
      </c>
      <c r="G9" s="4" t="inlineStr">
        <is>
          <t xml:space="preserve"> </t>
        </is>
      </c>
    </row>
    <row r="10">
      <c r="A10" s="4" t="inlineStr">
        <is>
          <t>Reduction in common share capital | ¥</t>
        </is>
      </c>
      <c r="B10" s="4" t="inlineStr">
        <is>
          <t xml:space="preserve"> </t>
        </is>
      </c>
      <c r="C10" s="4" t="inlineStr">
        <is>
          <t xml:space="preserve"> </t>
        </is>
      </c>
      <c r="D10" s="6" t="n">
        <v>125636</v>
      </c>
      <c r="E10" s="4" t="inlineStr">
        <is>
          <t xml:space="preserve"> </t>
        </is>
      </c>
      <c r="F10" s="4" t="inlineStr">
        <is>
          <t xml:space="preserve"> </t>
        </is>
      </c>
      <c r="G10" s="4" t="inlineStr">
        <is>
          <t xml:space="preserve"> </t>
        </is>
      </c>
    </row>
    <row r="11">
      <c r="A11" s="4" t="inlineStr">
        <is>
          <t>Reduction in additional paid in capital | ¥</t>
        </is>
      </c>
      <c r="B11" s="4" t="inlineStr">
        <is>
          <t xml:space="preserve"> </t>
        </is>
      </c>
      <c r="C11" s="4" t="inlineStr">
        <is>
          <t xml:space="preserve"> </t>
        </is>
      </c>
      <c r="D11" s="6" t="n">
        <v>135399</v>
      </c>
      <c r="E11" s="4" t="inlineStr">
        <is>
          <t xml:space="preserve"> </t>
        </is>
      </c>
      <c r="F11" s="4" t="inlineStr">
        <is>
          <t xml:space="preserve"> </t>
        </is>
      </c>
      <c r="G11" s="4" t="inlineStr">
        <is>
          <t xml:space="preserve"> </t>
        </is>
      </c>
    </row>
    <row r="12">
      <c r="A12" s="4" t="inlineStr">
        <is>
          <t>Transfers to reduce accumulated deficit | ¥</t>
        </is>
      </c>
      <c r="B12" s="4" t="inlineStr">
        <is>
          <t xml:space="preserve"> </t>
        </is>
      </c>
      <c r="C12" s="6" t="n">
        <v>261035</v>
      </c>
      <c r="D12" s="4" t="inlineStr">
        <is>
          <t xml:space="preserve"> </t>
        </is>
      </c>
      <c r="E12" s="4" t="inlineStr">
        <is>
          <t xml:space="preserve"> </t>
        </is>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 authorized</t>
        </is>
      </c>
      <c r="B15" s="4" t="inlineStr">
        <is>
          <t xml:space="preserve"> </t>
        </is>
      </c>
      <c r="C15" s="5" t="n">
        <v>80000000</v>
      </c>
      <c r="D15" s="4" t="inlineStr">
        <is>
          <t xml:space="preserve"> </t>
        </is>
      </c>
      <c r="E15" s="4" t="inlineStr">
        <is>
          <t xml:space="preserve"> </t>
        </is>
      </c>
      <c r="F15" s="4" t="inlineStr">
        <is>
          <t xml:space="preserve"> </t>
        </is>
      </c>
      <c r="G15" s="4" t="inlineStr">
        <is>
          <t xml:space="preserve"> </t>
        </is>
      </c>
    </row>
    <row r="16">
      <c r="A16" s="4" t="inlineStr">
        <is>
          <t>Voting rights per common share | item</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Common Stock, Shares, Outstanding</t>
        </is>
      </c>
      <c r="B17" s="4" t="inlineStr">
        <is>
          <t xml:space="preserve"> </t>
        </is>
      </c>
      <c r="C17" s="5" t="n">
        <v>20004000</v>
      </c>
      <c r="D17" s="4" t="inlineStr">
        <is>
          <t xml:space="preserve"> </t>
        </is>
      </c>
      <c r="E17" s="4" t="inlineStr">
        <is>
          <t xml:space="preserve"> </t>
        </is>
      </c>
      <c r="F17" s="4" t="inlineStr">
        <is>
          <t xml:space="preserve"> </t>
        </is>
      </c>
      <c r="G17" s="4" t="inlineStr">
        <is>
          <t xml:space="preserve"> </t>
        </is>
      </c>
    </row>
    <row r="18">
      <c r="A18" s="4" t="inlineStr">
        <is>
          <t>Percentage of proceeds allocated to common share account</t>
        </is>
      </c>
      <c r="B18" s="4" t="inlineStr">
        <is>
          <t xml:space="preserve"> </t>
        </is>
      </c>
      <c r="C18" s="8" t="n">
        <v>0.5</v>
      </c>
      <c r="D18" s="4" t="inlineStr">
        <is>
          <t xml:space="preserve"> </t>
        </is>
      </c>
      <c r="E18" s="4" t="inlineStr">
        <is>
          <t xml:space="preserve"> </t>
        </is>
      </c>
      <c r="F18" s="4" t="inlineStr">
        <is>
          <t xml:space="preserve"> </t>
        </is>
      </c>
      <c r="G18" s="4" t="inlineStr">
        <is>
          <t xml:space="preserve"> </t>
        </is>
      </c>
    </row>
    <row r="19">
      <c r="A19" s="4" t="inlineStr">
        <is>
          <t>Common Stock | 1500-for-one Stock Spl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split conversion ratio</t>
        </is>
      </c>
      <c r="B21" s="5" t="n">
        <v>1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authorized</t>
        </is>
      </c>
      <c r="B22" s="5" t="n">
        <v>40000000</v>
      </c>
      <c r="C22" s="4" t="inlineStr">
        <is>
          <t xml:space="preserve"> </t>
        </is>
      </c>
      <c r="D22" s="4" t="inlineStr">
        <is>
          <t xml:space="preserve"> </t>
        </is>
      </c>
      <c r="E22" s="4" t="inlineStr">
        <is>
          <t xml:space="preserve"> </t>
        </is>
      </c>
      <c r="F22" s="4" t="inlineStr">
        <is>
          <t xml:space="preserve"> </t>
        </is>
      </c>
      <c r="G22" s="5" t="n">
        <v>10000000</v>
      </c>
    </row>
    <row r="23">
      <c r="A23" s="4" t="inlineStr">
        <is>
          <t>Common Stock | 2-for-one Stock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authorized</t>
        </is>
      </c>
      <c r="B25" s="4" t="inlineStr">
        <is>
          <t xml:space="preserve"> </t>
        </is>
      </c>
      <c r="C25" s="4" t="inlineStr">
        <is>
          <t xml:space="preserve"> </t>
        </is>
      </c>
      <c r="D25" s="4" t="inlineStr">
        <is>
          <t xml:space="preserve"> </t>
        </is>
      </c>
      <c r="E25" s="5" t="n">
        <v>80000000</v>
      </c>
      <c r="F25" s="5" t="n">
        <v>40000000</v>
      </c>
      <c r="G25" s="4" t="inlineStr">
        <is>
          <t xml:space="preserve"> </t>
        </is>
      </c>
    </row>
    <row r="26">
      <c r="A26" s="4" t="inlineStr">
        <is>
          <t>Common shares authorized after stock splits</t>
        </is>
      </c>
      <c r="B26" s="4" t="inlineStr">
        <is>
          <t xml:space="preserve"> </t>
        </is>
      </c>
      <c r="C26" s="4" t="inlineStr">
        <is>
          <t xml:space="preserve"> </t>
        </is>
      </c>
      <c r="D26" s="4" t="inlineStr">
        <is>
          <t xml:space="preserve"> </t>
        </is>
      </c>
      <c r="E26" s="5" t="n">
        <v>2</v>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Party Transactions (Details) - JPY (¥) ¥ in Thousands</t>
        </is>
      </c>
      <c r="B1" s="2" t="inlineStr">
        <is>
          <t>12 Months Ended</t>
        </is>
      </c>
    </row>
    <row r="2">
      <c r="B2" s="2" t="inlineStr">
        <is>
          <t>Mar. 31, 2022</t>
        </is>
      </c>
      <c r="C2" s="2" t="inlineStr">
        <is>
          <t>Mar. 31, 2021</t>
        </is>
      </c>
      <c r="D2" s="2" t="inlineStr">
        <is>
          <t>Mar. 31, 2020</t>
        </is>
      </c>
    </row>
    <row r="3">
      <c r="A3" s="3" t="inlineStr">
        <is>
          <t>Related-Party Transactions</t>
        </is>
      </c>
      <c r="B3" s="4" t="inlineStr">
        <is>
          <t xml:space="preserve"> </t>
        </is>
      </c>
      <c r="C3" s="4" t="inlineStr">
        <is>
          <t xml:space="preserve"> </t>
        </is>
      </c>
      <c r="D3" s="4" t="inlineStr">
        <is>
          <t xml:space="preserve"> </t>
        </is>
      </c>
    </row>
    <row r="4">
      <c r="A4" s="4" t="inlineStr">
        <is>
          <t>Repayment of short-term debt</t>
        </is>
      </c>
      <c r="B4" s="4" t="inlineStr">
        <is>
          <t xml:space="preserve"> </t>
        </is>
      </c>
      <c r="C4" s="4" t="inlineStr">
        <is>
          <t xml:space="preserve"> </t>
        </is>
      </c>
      <c r="D4" s="6" t="n">
        <v>20000</v>
      </c>
    </row>
    <row r="5">
      <c r="A5" s="4" t="inlineStr">
        <is>
          <t>Related Party | ZENY Inc.</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Non-controlling interests' ownership</t>
        </is>
      </c>
      <c r="B7" s="4" t="inlineStr">
        <is>
          <t xml:space="preserve"> </t>
        </is>
      </c>
      <c r="C7" s="9" t="n">
        <v>0.104</v>
      </c>
      <c r="D7" s="4" t="inlineStr">
        <is>
          <t xml:space="preserve"> </t>
        </is>
      </c>
    </row>
    <row r="8">
      <c r="A8" s="4" t="inlineStr">
        <is>
          <t>Related Party | Yusuke Shono and ZENY Inc</t>
        </is>
      </c>
      <c r="B8" s="4" t="inlineStr">
        <is>
          <t xml:space="preserve"> </t>
        </is>
      </c>
      <c r="C8" s="4" t="inlineStr">
        <is>
          <t xml:space="preserve"> </t>
        </is>
      </c>
      <c r="D8" s="4" t="inlineStr">
        <is>
          <t xml:space="preserve"> </t>
        </is>
      </c>
    </row>
    <row r="9">
      <c r="A9" s="3" t="inlineStr">
        <is>
          <t>Related-Party Transactions</t>
        </is>
      </c>
      <c r="B9" s="4" t="inlineStr">
        <is>
          <t xml:space="preserve"> </t>
        </is>
      </c>
      <c r="C9" s="4" t="inlineStr">
        <is>
          <t xml:space="preserve"> </t>
        </is>
      </c>
      <c r="D9" s="4" t="inlineStr">
        <is>
          <t xml:space="preserve"> </t>
        </is>
      </c>
    </row>
    <row r="10">
      <c r="A10" s="4" t="inlineStr">
        <is>
          <t>Amount of funding transactions with related party for general operating needs</t>
        </is>
      </c>
      <c r="B10" s="6" t="n">
        <v>28640</v>
      </c>
      <c r="C10" s="4" t="inlineStr">
        <is>
          <t xml:space="preserve"> </t>
        </is>
      </c>
      <c r="D10" s="4" t="inlineStr">
        <is>
          <t xml:space="preserve"> </t>
        </is>
      </c>
    </row>
    <row r="11">
      <c r="A11" s="4" t="inlineStr">
        <is>
          <t>Repayment of short-term debt</t>
        </is>
      </c>
      <c r="B11" s="4" t="inlineStr">
        <is>
          <t xml:space="preserve"> </t>
        </is>
      </c>
      <c r="C11" s="6" t="n">
        <v>30053</v>
      </c>
      <c r="D11" s="4" t="inlineStr">
        <is>
          <t xml:space="preserve"> </t>
        </is>
      </c>
    </row>
    <row r="12">
      <c r="A12" s="4" t="inlineStr">
        <is>
          <t>Related Party | ZENY Inc.</t>
        </is>
      </c>
      <c r="B12" s="4" t="inlineStr">
        <is>
          <t xml:space="preserve"> </t>
        </is>
      </c>
      <c r="C12" s="4" t="inlineStr">
        <is>
          <t xml:space="preserve"> </t>
        </is>
      </c>
      <c r="D12" s="4" t="inlineStr">
        <is>
          <t xml:space="preserve"> </t>
        </is>
      </c>
    </row>
    <row r="13">
      <c r="A13" s="3" t="inlineStr">
        <is>
          <t>Related-Party Transactions</t>
        </is>
      </c>
      <c r="B13" s="4" t="inlineStr">
        <is>
          <t xml:space="preserve"> </t>
        </is>
      </c>
      <c r="C13" s="4" t="inlineStr">
        <is>
          <t xml:space="preserve"> </t>
        </is>
      </c>
      <c r="D13" s="4" t="inlineStr">
        <is>
          <t xml:space="preserve"> </t>
        </is>
      </c>
    </row>
    <row r="14">
      <c r="A14" s="4" t="inlineStr">
        <is>
          <t>Amount of receivables collected from related party</t>
        </is>
      </c>
      <c r="B14" s="4" t="inlineStr">
        <is>
          <t xml:space="preserve"> </t>
        </is>
      </c>
      <c r="C14" s="5" t="n">
        <v>17</v>
      </c>
      <c r="D14" s="4" t="inlineStr">
        <is>
          <t xml:space="preserve"> </t>
        </is>
      </c>
    </row>
    <row r="15">
      <c r="A15" s="4" t="inlineStr">
        <is>
          <t>Payables</t>
        </is>
      </c>
      <c r="B15" s="5" t="n">
        <v>0</v>
      </c>
      <c r="C15" s="6" t="n">
        <v>0</v>
      </c>
      <c r="D15" s="4" t="inlineStr">
        <is>
          <t xml:space="preserve"> </t>
        </is>
      </c>
    </row>
    <row r="16">
      <c r="A16" s="4" t="inlineStr">
        <is>
          <t>Receivables</t>
        </is>
      </c>
      <c r="B16" s="6" t="n">
        <v>0</v>
      </c>
      <c r="C16" s="4" t="inlineStr">
        <is>
          <t xml:space="preserve"> </t>
        </is>
      </c>
      <c r="D16" s="4" t="inlineStr">
        <is>
          <t xml:space="preserve"> </t>
        </is>
      </c>
    </row>
    <row r="17">
      <c r="A17" s="4" t="inlineStr">
        <is>
          <t>CEO</t>
        </is>
      </c>
      <c r="B17" s="4" t="inlineStr">
        <is>
          <t xml:space="preserve"> </t>
        </is>
      </c>
      <c r="C17" s="4" t="inlineStr">
        <is>
          <t xml:space="preserve"> </t>
        </is>
      </c>
      <c r="D17" s="4" t="inlineStr">
        <is>
          <t xml:space="preserve"> </t>
        </is>
      </c>
    </row>
    <row r="18">
      <c r="A18" s="3" t="inlineStr">
        <is>
          <t>Related-Party Transactions</t>
        </is>
      </c>
      <c r="B18" s="4" t="inlineStr">
        <is>
          <t xml:space="preserve"> </t>
        </is>
      </c>
      <c r="C18" s="4" t="inlineStr">
        <is>
          <t xml:space="preserve"> </t>
        </is>
      </c>
      <c r="D18" s="4" t="inlineStr">
        <is>
          <t xml:space="preserve"> </t>
        </is>
      </c>
    </row>
    <row r="19">
      <c r="A19" s="4" t="inlineStr">
        <is>
          <t>Percentage of shares assumed after dissolution by non-controlling interest</t>
        </is>
      </c>
      <c r="B19" s="9" t="n">
        <v>0.104</v>
      </c>
      <c r="C19" s="4" t="inlineStr">
        <is>
          <t xml:space="preserve"> </t>
        </is>
      </c>
      <c r="D19" s="4" t="inlineStr">
        <is>
          <t xml:space="preserve"> </t>
        </is>
      </c>
    </row>
    <row r="20">
      <c r="A20" s="4" t="inlineStr">
        <is>
          <t>CEO | Non-interest bearing short-term funding</t>
        </is>
      </c>
      <c r="B20" s="4" t="inlineStr">
        <is>
          <t xml:space="preserve"> </t>
        </is>
      </c>
      <c r="C20" s="4" t="inlineStr">
        <is>
          <t xml:space="preserve"> </t>
        </is>
      </c>
      <c r="D20" s="4" t="inlineStr">
        <is>
          <t xml:space="preserve"> </t>
        </is>
      </c>
    </row>
    <row r="21">
      <c r="A21" s="3" t="inlineStr">
        <is>
          <t>Related-Party Transactions</t>
        </is>
      </c>
      <c r="B21" s="4" t="inlineStr">
        <is>
          <t xml:space="preserve"> </t>
        </is>
      </c>
      <c r="C21" s="4" t="inlineStr">
        <is>
          <t xml:space="preserve"> </t>
        </is>
      </c>
      <c r="D21" s="4" t="inlineStr">
        <is>
          <t xml:space="preserve"> </t>
        </is>
      </c>
    </row>
    <row r="22">
      <c r="A22" s="4" t="inlineStr">
        <is>
          <t>Proceeds from short-term funding</t>
        </is>
      </c>
      <c r="B22" s="6" t="n">
        <v>6112</v>
      </c>
      <c r="C22" s="4" t="inlineStr">
        <is>
          <t xml:space="preserve"> </t>
        </is>
      </c>
      <c r="D22" s="4" t="inlineStr">
        <is>
          <t xml:space="preserve"> </t>
        </is>
      </c>
    </row>
    <row r="23">
      <c r="A23" s="4" t="inlineStr">
        <is>
          <t>CEO | Guarantor of lease</t>
        </is>
      </c>
      <c r="B23" s="4" t="inlineStr">
        <is>
          <t xml:space="preserve"> </t>
        </is>
      </c>
      <c r="C23" s="4" t="inlineStr">
        <is>
          <t xml:space="preserve"> </t>
        </is>
      </c>
      <c r="D23" s="4" t="inlineStr">
        <is>
          <t xml:space="preserve"> </t>
        </is>
      </c>
    </row>
    <row r="24">
      <c r="A24" s="3" t="inlineStr">
        <is>
          <t>Related-Party Transactions</t>
        </is>
      </c>
      <c r="B24" s="4" t="inlineStr">
        <is>
          <t xml:space="preserve"> </t>
        </is>
      </c>
      <c r="C24" s="4" t="inlineStr">
        <is>
          <t xml:space="preserve"> </t>
        </is>
      </c>
      <c r="D24" s="4" t="inlineStr">
        <is>
          <t xml:space="preserve"> </t>
        </is>
      </c>
    </row>
    <row r="25">
      <c r="A25" s="4" t="inlineStr">
        <is>
          <t>Lease payment per month</t>
        </is>
      </c>
      <c r="B25" s="6" t="n">
        <v>148</v>
      </c>
      <c r="C25" s="4" t="inlineStr">
        <is>
          <t xml:space="preserve"> </t>
        </is>
      </c>
      <c r="D25" s="4" t="inlineStr">
        <is>
          <t xml:space="preserve"> </t>
        </is>
      </c>
    </row>
    <row r="26">
      <c r="A26" s="4" t="inlineStr">
        <is>
          <t>CEO | ZENY Inc.</t>
        </is>
      </c>
      <c r="B26" s="4" t="inlineStr">
        <is>
          <t xml:space="preserve"> </t>
        </is>
      </c>
      <c r="C26" s="4" t="inlineStr">
        <is>
          <t xml:space="preserve"> </t>
        </is>
      </c>
      <c r="D26" s="4" t="inlineStr">
        <is>
          <t xml:space="preserve"> </t>
        </is>
      </c>
    </row>
    <row r="27">
      <c r="A27" s="3" t="inlineStr">
        <is>
          <t>Related-Party Transactions</t>
        </is>
      </c>
      <c r="B27" s="4" t="inlineStr">
        <is>
          <t xml:space="preserve"> </t>
        </is>
      </c>
      <c r="C27" s="4" t="inlineStr">
        <is>
          <t xml:space="preserve"> </t>
        </is>
      </c>
      <c r="D27" s="4" t="inlineStr">
        <is>
          <t xml:space="preserve"> </t>
        </is>
      </c>
    </row>
    <row r="28">
      <c r="A28" s="4" t="inlineStr">
        <is>
          <t>Percentage of ownership interest</t>
        </is>
      </c>
      <c r="B28" s="4" t="inlineStr">
        <is>
          <t xml:space="preserve"> </t>
        </is>
      </c>
      <c r="C28" s="9" t="n">
        <v>0.781</v>
      </c>
      <c r="D2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21" customWidth="1" min="2" max="2"/>
    <col width="26" customWidth="1" min="3" max="3"/>
    <col width="21" customWidth="1" min="4" max="4"/>
    <col width="21" customWidth="1" min="5" max="5"/>
    <col width="21" customWidth="1" min="6" max="6"/>
  </cols>
  <sheetData>
    <row r="1">
      <c r="A1" s="1" t="inlineStr">
        <is>
          <t>Subsequent Events (Details) ¥ in Thousands</t>
        </is>
      </c>
      <c r="C1" s="2" t="inlineStr">
        <is>
          <t>1 Months Ended</t>
        </is>
      </c>
    </row>
    <row r="2">
      <c r="B2" s="2" t="inlineStr">
        <is>
          <t>Nov. 14, 2022 shares</t>
        </is>
      </c>
      <c r="C2" s="2" t="inlineStr">
        <is>
          <t>May 31, 2022 JPY (¥) item</t>
        </is>
      </c>
      <c r="D2" s="2" t="inlineStr">
        <is>
          <t>Nov. 13, 2022 shares</t>
        </is>
      </c>
      <c r="E2" s="2" t="inlineStr">
        <is>
          <t>Mar. 31, 2022 shares</t>
        </is>
      </c>
      <c r="F2" s="2" t="inlineStr">
        <is>
          <t>Mar. 31, 2021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authorized</t>
        </is>
      </c>
      <c r="B4" s="4" t="inlineStr">
        <is>
          <t xml:space="preserve"> </t>
        </is>
      </c>
      <c r="C4" s="4" t="inlineStr">
        <is>
          <t xml:space="preserve"> </t>
        </is>
      </c>
      <c r="D4" s="4" t="inlineStr">
        <is>
          <t xml:space="preserve"> </t>
        </is>
      </c>
      <c r="E4" s="5" t="n">
        <v>80000000</v>
      </c>
      <c r="F4" s="5" t="n">
        <v>80000000</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new corporate sponsors acquired | item</t>
        </is>
      </c>
      <c r="B7" s="4" t="inlineStr">
        <is>
          <t xml:space="preserve"> </t>
        </is>
      </c>
      <c r="C7" s="5" t="n">
        <v>3</v>
      </c>
      <c r="D7" s="4" t="inlineStr">
        <is>
          <t xml:space="preserve"> </t>
        </is>
      </c>
      <c r="E7" s="4" t="inlineStr">
        <is>
          <t xml:space="preserve"> </t>
        </is>
      </c>
      <c r="F7" s="4" t="inlineStr">
        <is>
          <t xml:space="preserve"> </t>
        </is>
      </c>
    </row>
    <row r="8">
      <c r="A8" s="4" t="inlineStr">
        <is>
          <t>Term of corporate sponsorship contracts</t>
        </is>
      </c>
      <c r="B8" s="4" t="inlineStr">
        <is>
          <t xml:space="preserve"> </t>
        </is>
      </c>
      <c r="C8" s="4" t="inlineStr">
        <is>
          <t>1 year</t>
        </is>
      </c>
      <c r="D8" s="4" t="inlineStr">
        <is>
          <t xml:space="preserve"> </t>
        </is>
      </c>
      <c r="E8" s="4" t="inlineStr">
        <is>
          <t xml:space="preserve"> </t>
        </is>
      </c>
      <c r="F8" s="4" t="inlineStr">
        <is>
          <t xml:space="preserve"> </t>
        </is>
      </c>
    </row>
    <row r="9">
      <c r="A9" s="4" t="inlineStr">
        <is>
          <t>Expected proceeds of maximum potential contract value | ¥</t>
        </is>
      </c>
      <c r="B9" s="4" t="inlineStr">
        <is>
          <t xml:space="preserve"> </t>
        </is>
      </c>
      <c r="C9" s="6" t="n">
        <v>400000</v>
      </c>
      <c r="D9" s="4" t="inlineStr">
        <is>
          <t xml:space="preserve"> </t>
        </is>
      </c>
      <c r="E9" s="4" t="inlineStr">
        <is>
          <t xml:space="preserve"> </t>
        </is>
      </c>
      <c r="F9" s="4" t="inlineStr">
        <is>
          <t xml:space="preserve"> </t>
        </is>
      </c>
    </row>
    <row r="10">
      <c r="A10" s="4" t="inlineStr">
        <is>
          <t>Stock split ratio</t>
        </is>
      </c>
      <c r="B10" s="5" t="n">
        <v>2</v>
      </c>
      <c r="C10" s="4" t="inlineStr">
        <is>
          <t xml:space="preserve"> </t>
        </is>
      </c>
      <c r="D10" s="4" t="inlineStr">
        <is>
          <t xml:space="preserve"> </t>
        </is>
      </c>
      <c r="E10" s="4" t="inlineStr">
        <is>
          <t xml:space="preserve"> </t>
        </is>
      </c>
      <c r="F10" s="4" t="inlineStr">
        <is>
          <t xml:space="preserve"> </t>
        </is>
      </c>
    </row>
    <row r="11">
      <c r="A11" s="4" t="inlineStr">
        <is>
          <t>Subsequent Events | Commo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authorized</t>
        </is>
      </c>
      <c r="B13" s="5" t="n">
        <v>80000000</v>
      </c>
      <c r="C13" s="4" t="inlineStr">
        <is>
          <t xml:space="preserve"> </t>
        </is>
      </c>
      <c r="D13" s="5" t="n">
        <v>40000000</v>
      </c>
      <c r="E13" s="4" t="inlineStr">
        <is>
          <t xml:space="preserve"> </t>
        </is>
      </c>
      <c r="F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37" customWidth="1" min="5" max="5"/>
    <col width="13" customWidth="1" min="6" max="6"/>
  </cols>
  <sheetData>
    <row r="1">
      <c r="A1" s="1" t="inlineStr">
        <is>
          <t>CONSOLIDATED STATEMENTS OF SHAREHOLDERS' (DEFICIT) EQUITY - JPY (¥) ¥ in Thousands</t>
        </is>
      </c>
      <c r="B1" s="2" t="inlineStr">
        <is>
          <t>Common Shares</t>
        </is>
      </c>
      <c r="C1" s="2" t="inlineStr">
        <is>
          <t>Additional Paid-In Capital</t>
        </is>
      </c>
      <c r="D1" s="2" t="inlineStr">
        <is>
          <t>Accumulated Deficit</t>
        </is>
      </c>
      <c r="E1" s="2" t="inlineStr">
        <is>
          <t>Accumulated Other Comprehensive Loss</t>
        </is>
      </c>
      <c r="F1" s="2" t="inlineStr">
        <is>
          <t>Total</t>
        </is>
      </c>
    </row>
    <row r="2">
      <c r="A2" s="4" t="inlineStr">
        <is>
          <t>Balance, beginning (in shares) at Mar. 31, 2019</t>
        </is>
      </c>
      <c r="B2" s="5" t="n">
        <v>20004000</v>
      </c>
      <c r="C2" s="4" t="inlineStr">
        <is>
          <t xml:space="preserve"> </t>
        </is>
      </c>
      <c r="D2" s="4" t="inlineStr">
        <is>
          <t xml:space="preserve"> </t>
        </is>
      </c>
      <c r="E2" s="4" t="inlineStr">
        <is>
          <t xml:space="preserve"> </t>
        </is>
      </c>
      <c r="F2" s="4" t="inlineStr">
        <is>
          <t xml:space="preserve"> </t>
        </is>
      </c>
    </row>
    <row r="3">
      <c r="A3" s="4" t="inlineStr">
        <is>
          <t>Balance, beginning at Mar. 31, 2019</t>
        </is>
      </c>
      <c r="B3" s="6" t="n">
        <v>136636</v>
      </c>
      <c r="C3" s="6" t="n">
        <v>26132</v>
      </c>
      <c r="D3" s="6" t="n">
        <v>-340696</v>
      </c>
      <c r="E3" s="4" t="inlineStr">
        <is>
          <t xml:space="preserve"> </t>
        </is>
      </c>
      <c r="F3" s="6" t="n">
        <v>-177928</v>
      </c>
    </row>
    <row r="4">
      <c r="A4" s="4" t="inlineStr">
        <is>
          <t>Receipts from related parties</t>
        </is>
      </c>
      <c r="B4" s="4" t="inlineStr">
        <is>
          <t xml:space="preserve"> </t>
        </is>
      </c>
      <c r="C4" s="5" t="n">
        <v>108493</v>
      </c>
      <c r="D4" s="4" t="inlineStr">
        <is>
          <t xml:space="preserve"> </t>
        </is>
      </c>
      <c r="E4" s="4" t="inlineStr">
        <is>
          <t xml:space="preserve"> </t>
        </is>
      </c>
      <c r="F4" s="5" t="n">
        <v>108493</v>
      </c>
    </row>
    <row r="5">
      <c r="A5" s="4" t="inlineStr">
        <is>
          <t>Advances to related parties</t>
        </is>
      </c>
      <c r="B5" s="4" t="inlineStr">
        <is>
          <t xml:space="preserve"> </t>
        </is>
      </c>
      <c r="C5" s="5" t="n">
        <v>-5355</v>
      </c>
      <c r="D5" s="4" t="inlineStr">
        <is>
          <t xml:space="preserve"> </t>
        </is>
      </c>
      <c r="E5" s="4" t="inlineStr">
        <is>
          <t xml:space="preserve"> </t>
        </is>
      </c>
      <c r="F5" s="5" t="n">
        <v>-5355</v>
      </c>
    </row>
    <row r="6">
      <c r="A6" s="4" t="inlineStr">
        <is>
          <t>Net loss</t>
        </is>
      </c>
      <c r="B6" s="4" t="inlineStr">
        <is>
          <t xml:space="preserve"> </t>
        </is>
      </c>
      <c r="C6" s="4" t="inlineStr">
        <is>
          <t xml:space="preserve"> </t>
        </is>
      </c>
      <c r="D6" s="5" t="n">
        <v>-48334</v>
      </c>
      <c r="E6" s="4" t="inlineStr">
        <is>
          <t xml:space="preserve"> </t>
        </is>
      </c>
      <c r="F6" s="5" t="n">
        <v>-48334</v>
      </c>
    </row>
    <row r="7">
      <c r="A7" s="4" t="inlineStr">
        <is>
          <t>Balance, ending (in shares) at Mar. 31, 2020</t>
        </is>
      </c>
      <c r="B7" s="5" t="n">
        <v>20004000</v>
      </c>
      <c r="C7" s="4" t="inlineStr">
        <is>
          <t xml:space="preserve"> </t>
        </is>
      </c>
      <c r="D7" s="4" t="inlineStr">
        <is>
          <t xml:space="preserve"> </t>
        </is>
      </c>
      <c r="E7" s="4" t="inlineStr">
        <is>
          <t xml:space="preserve"> </t>
        </is>
      </c>
      <c r="F7" s="4" t="inlineStr">
        <is>
          <t xml:space="preserve"> </t>
        </is>
      </c>
    </row>
    <row r="8">
      <c r="A8" s="4" t="inlineStr">
        <is>
          <t>Balance, ending at Mar. 31, 2020</t>
        </is>
      </c>
      <c r="B8" s="6" t="n">
        <v>136636</v>
      </c>
      <c r="C8" s="5" t="n">
        <v>129270</v>
      </c>
      <c r="D8" s="5" t="n">
        <v>-389030</v>
      </c>
      <c r="E8" s="4" t="inlineStr">
        <is>
          <t xml:space="preserve"> </t>
        </is>
      </c>
      <c r="F8" s="5" t="n">
        <v>-123124</v>
      </c>
    </row>
    <row r="9">
      <c r="A9" s="4" t="inlineStr">
        <is>
          <t>Receipts from related parties</t>
        </is>
      </c>
      <c r="B9" s="4" t="inlineStr">
        <is>
          <t xml:space="preserve"> </t>
        </is>
      </c>
      <c r="C9" s="5" t="n">
        <v>6129</v>
      </c>
      <c r="D9" s="4" t="inlineStr">
        <is>
          <t xml:space="preserve"> </t>
        </is>
      </c>
      <c r="E9" s="4" t="inlineStr">
        <is>
          <t xml:space="preserve"> </t>
        </is>
      </c>
      <c r="F9" s="5" t="n">
        <v>6129</v>
      </c>
    </row>
    <row r="10">
      <c r="A10" s="4" t="inlineStr">
        <is>
          <t>Share-based compensation</t>
        </is>
      </c>
      <c r="B10" s="4" t="inlineStr">
        <is>
          <t xml:space="preserve"> </t>
        </is>
      </c>
      <c r="C10" s="5" t="n">
        <v>201900</v>
      </c>
      <c r="D10" s="4" t="inlineStr">
        <is>
          <t xml:space="preserve"> </t>
        </is>
      </c>
      <c r="E10" s="4" t="inlineStr">
        <is>
          <t xml:space="preserve"> </t>
        </is>
      </c>
      <c r="F10" s="5" t="n">
        <v>201900</v>
      </c>
    </row>
    <row r="11">
      <c r="A11" s="4" t="inlineStr">
        <is>
          <t>Foreign currency translation adjustments, net of tax</t>
        </is>
      </c>
      <c r="B11" s="4" t="inlineStr">
        <is>
          <t xml:space="preserve"> </t>
        </is>
      </c>
      <c r="C11" s="4" t="inlineStr">
        <is>
          <t xml:space="preserve"> </t>
        </is>
      </c>
      <c r="D11" s="4" t="inlineStr">
        <is>
          <t xml:space="preserve"> </t>
        </is>
      </c>
      <c r="E11" s="6" t="n">
        <v>-243</v>
      </c>
      <c r="F11" s="5" t="n">
        <v>-243</v>
      </c>
    </row>
    <row r="12">
      <c r="A12" s="4" t="inlineStr">
        <is>
          <t>Net loss</t>
        </is>
      </c>
      <c r="B12" s="4" t="inlineStr">
        <is>
          <t xml:space="preserve"> </t>
        </is>
      </c>
      <c r="C12" s="4" t="inlineStr">
        <is>
          <t xml:space="preserve"> </t>
        </is>
      </c>
      <c r="D12" s="5" t="n">
        <v>-25798</v>
      </c>
      <c r="E12" s="4" t="inlineStr">
        <is>
          <t xml:space="preserve"> </t>
        </is>
      </c>
      <c r="F12" s="6" t="n">
        <v>-25798</v>
      </c>
    </row>
    <row r="13">
      <c r="A13" s="4" t="inlineStr">
        <is>
          <t>Balance, ending (in shares) at Mar. 31, 2021</t>
        </is>
      </c>
      <c r="B13" s="5" t="n">
        <v>20004000</v>
      </c>
      <c r="C13" s="4" t="inlineStr">
        <is>
          <t xml:space="preserve"> </t>
        </is>
      </c>
      <c r="D13" s="4" t="inlineStr">
        <is>
          <t xml:space="preserve"> </t>
        </is>
      </c>
      <c r="E13" s="4" t="inlineStr">
        <is>
          <t xml:space="preserve"> </t>
        </is>
      </c>
      <c r="F13" s="5" t="n">
        <v>20004000</v>
      </c>
    </row>
    <row r="14">
      <c r="A14" s="4" t="inlineStr">
        <is>
          <t>Balance, ending at Mar. 31, 2021</t>
        </is>
      </c>
      <c r="B14" s="6" t="n">
        <v>136636</v>
      </c>
      <c r="C14" s="5" t="n">
        <v>337299</v>
      </c>
      <c r="D14" s="5" t="n">
        <v>-414828</v>
      </c>
      <c r="E14" s="5" t="n">
        <v>-243</v>
      </c>
      <c r="F14" s="6" t="n">
        <v>58864</v>
      </c>
    </row>
    <row r="15">
      <c r="A15" s="4" t="inlineStr">
        <is>
          <t>Foreign currency translation adjustments, net of tax</t>
        </is>
      </c>
      <c r="B15" s="4" t="inlineStr">
        <is>
          <t xml:space="preserve"> </t>
        </is>
      </c>
      <c r="C15" s="4" t="inlineStr">
        <is>
          <t xml:space="preserve"> </t>
        </is>
      </c>
      <c r="D15" s="4" t="inlineStr">
        <is>
          <t xml:space="preserve"> </t>
        </is>
      </c>
      <c r="E15" s="5" t="n">
        <v>-1285</v>
      </c>
      <c r="F15" s="5" t="n">
        <v>-1285</v>
      </c>
    </row>
    <row r="16">
      <c r="A16" s="4" t="inlineStr">
        <is>
          <t>Net loss</t>
        </is>
      </c>
      <c r="B16" s="4" t="inlineStr">
        <is>
          <t xml:space="preserve"> </t>
        </is>
      </c>
      <c r="C16" s="4" t="inlineStr">
        <is>
          <t xml:space="preserve"> </t>
        </is>
      </c>
      <c r="D16" s="5" t="n">
        <v>-97080</v>
      </c>
      <c r="E16" s="4" t="inlineStr">
        <is>
          <t xml:space="preserve"> </t>
        </is>
      </c>
      <c r="F16" s="6" t="n">
        <v>-97080</v>
      </c>
    </row>
    <row r="17">
      <c r="A17" s="4" t="inlineStr">
        <is>
          <t>Balance, ending (in shares) at Mar. 31, 2022</t>
        </is>
      </c>
      <c r="B17" s="5" t="n">
        <v>20004000</v>
      </c>
      <c r="C17" s="4" t="inlineStr">
        <is>
          <t xml:space="preserve"> </t>
        </is>
      </c>
      <c r="D17" s="4" t="inlineStr">
        <is>
          <t xml:space="preserve"> </t>
        </is>
      </c>
      <c r="E17" s="4" t="inlineStr">
        <is>
          <t xml:space="preserve"> </t>
        </is>
      </c>
      <c r="F17" s="5" t="n">
        <v>20004000</v>
      </c>
    </row>
    <row r="18">
      <c r="A18" s="4" t="inlineStr">
        <is>
          <t>Balance, ending at Mar. 31, 2022</t>
        </is>
      </c>
      <c r="B18" s="6" t="n">
        <v>136636</v>
      </c>
      <c r="C18" s="6" t="n">
        <v>337299</v>
      </c>
      <c r="D18" s="6" t="n">
        <v>-511908</v>
      </c>
      <c r="E18" s="6" t="n">
        <v>-1528</v>
      </c>
      <c r="F18" s="6" t="n">
        <v>-395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Thousands</t>
        </is>
      </c>
      <c r="B1" s="2" t="inlineStr">
        <is>
          <t>12 Months Ended</t>
        </is>
      </c>
    </row>
    <row r="2">
      <c r="B2" s="2" t="inlineStr">
        <is>
          <t>Mar. 31, 2022</t>
        </is>
      </c>
      <c r="C2" s="2" t="inlineStr">
        <is>
          <t>Mar. 31, 2021</t>
        </is>
      </c>
      <c r="D2" s="2" t="inlineStr">
        <is>
          <t>Mar.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97080</v>
      </c>
      <c r="C4" s="6" t="n">
        <v>-25798</v>
      </c>
      <c r="D4" s="6" t="n">
        <v>-4833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62</v>
      </c>
      <c r="C6" s="5" t="n">
        <v>115</v>
      </c>
      <c r="D6" s="5" t="n">
        <v>463</v>
      </c>
    </row>
    <row r="7">
      <c r="A7" s="4" t="inlineStr">
        <is>
          <t>Amortization of debt issuance costs</t>
        </is>
      </c>
      <c r="B7" s="5" t="n">
        <v>69</v>
      </c>
      <c r="C7" s="5" t="n">
        <v>68</v>
      </c>
      <c r="D7" s="5" t="n">
        <v>69</v>
      </c>
    </row>
    <row r="8">
      <c r="A8" s="4" t="inlineStr">
        <is>
          <t>Share-based compensation expense</t>
        </is>
      </c>
      <c r="B8" s="5" t="n">
        <v>83976</v>
      </c>
      <c r="C8" s="5" t="n">
        <v>111684</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Trade accounts receivable</t>
        </is>
      </c>
      <c r="B10" s="5" t="n">
        <v>8000</v>
      </c>
      <c r="C10" s="5" t="n">
        <v>-9614</v>
      </c>
      <c r="D10" s="5" t="n">
        <v>-771</v>
      </c>
    </row>
    <row r="11">
      <c r="A11" s="4" t="inlineStr">
        <is>
          <t>Consumption taxes receivable</t>
        </is>
      </c>
      <c r="B11" s="5" t="n">
        <v>5310</v>
      </c>
      <c r="C11" s="5" t="n">
        <v>5206</v>
      </c>
      <c r="D11" s="5" t="n">
        <v>-9128</v>
      </c>
    </row>
    <row r="12">
      <c r="A12" s="4" t="inlineStr">
        <is>
          <t>Other receivables</t>
        </is>
      </c>
      <c r="B12" s="5" t="n">
        <v>-6908</v>
      </c>
      <c r="C12" s="4" t="inlineStr">
        <is>
          <t xml:space="preserve"> </t>
        </is>
      </c>
      <c r="D12" s="4" t="inlineStr">
        <is>
          <t xml:space="preserve"> </t>
        </is>
      </c>
    </row>
    <row r="13">
      <c r="A13" s="4" t="inlineStr">
        <is>
          <t>Deferred contract costs</t>
        </is>
      </c>
      <c r="B13" s="4" t="inlineStr">
        <is>
          <t xml:space="preserve"> </t>
        </is>
      </c>
      <c r="C13" s="5" t="n">
        <v>17617</v>
      </c>
      <c r="D13" s="5" t="n">
        <v>-17617</v>
      </c>
    </row>
    <row r="14">
      <c r="A14" s="4" t="inlineStr">
        <is>
          <t>Prepaid expenses and other current assets</t>
        </is>
      </c>
      <c r="B14" s="5" t="n">
        <v>4386</v>
      </c>
      <c r="C14" s="5" t="n">
        <v>2848</v>
      </c>
      <c r="D14" s="5" t="n">
        <v>-5470</v>
      </c>
    </row>
    <row r="15">
      <c r="A15" s="4" t="inlineStr">
        <is>
          <t>Accounts payable</t>
        </is>
      </c>
      <c r="B15" s="5" t="n">
        <v>-2700</v>
      </c>
      <c r="C15" s="4" t="inlineStr">
        <is>
          <t xml:space="preserve"> </t>
        </is>
      </c>
      <c r="D15" s="5" t="n">
        <v>1251</v>
      </c>
    </row>
    <row r="16">
      <c r="A16" s="4" t="inlineStr">
        <is>
          <t>Due to related parties</t>
        </is>
      </c>
      <c r="B16" s="4" t="inlineStr">
        <is>
          <t xml:space="preserve"> </t>
        </is>
      </c>
      <c r="C16" s="5" t="n">
        <v>-1413</v>
      </c>
      <c r="D16" s="5" t="n">
        <v>1413</v>
      </c>
    </row>
    <row r="17">
      <c r="A17" s="4" t="inlineStr">
        <is>
          <t>Accrued expenses and other current liabilities</t>
        </is>
      </c>
      <c r="B17" s="5" t="n">
        <v>57338</v>
      </c>
      <c r="C17" s="5" t="n">
        <v>13420</v>
      </c>
      <c r="D17" s="5" t="n">
        <v>-1054</v>
      </c>
    </row>
    <row r="18">
      <c r="A18" s="4" t="inlineStr">
        <is>
          <t>Consumption taxes payable</t>
        </is>
      </c>
      <c r="B18" s="5" t="n">
        <v>-6730</v>
      </c>
      <c r="C18" s="5" t="n">
        <v>9077</v>
      </c>
      <c r="D18" s="4" t="inlineStr">
        <is>
          <t xml:space="preserve"> </t>
        </is>
      </c>
    </row>
    <row r="19">
      <c r="A19" s="4" t="inlineStr">
        <is>
          <t>Deferred revenue</t>
        </is>
      </c>
      <c r="B19" s="5" t="n">
        <v>33000</v>
      </c>
      <c r="C19" s="5" t="n">
        <v>-106919</v>
      </c>
      <c r="D19" s="5" t="n">
        <v>-14975</v>
      </c>
    </row>
    <row r="20">
      <c r="A20" s="4" t="inlineStr">
        <is>
          <t>Deposits received</t>
        </is>
      </c>
      <c r="B20" s="4" t="inlineStr">
        <is>
          <t xml:space="preserve"> </t>
        </is>
      </c>
      <c r="C20" s="5" t="n">
        <v>-16760</v>
      </c>
      <c r="D20" s="5" t="n">
        <v>16760</v>
      </c>
    </row>
    <row r="21">
      <c r="A21" s="4" t="inlineStr">
        <is>
          <t>Other</t>
        </is>
      </c>
      <c r="B21" s="5" t="n">
        <v>42</v>
      </c>
      <c r="C21" s="5" t="n">
        <v>2512</v>
      </c>
      <c r="D21" s="5" t="n">
        <v>6690</v>
      </c>
    </row>
    <row r="22">
      <c r="A22" s="4" t="inlineStr">
        <is>
          <t>Net cash provided by/(used in) operating activities</t>
        </is>
      </c>
      <c r="B22" s="5" t="n">
        <v>79565</v>
      </c>
      <c r="C22" s="5" t="n">
        <v>2043</v>
      </c>
      <c r="D22" s="5" t="n">
        <v>-70703</v>
      </c>
    </row>
    <row r="23">
      <c r="A23" s="3" t="inlineStr">
        <is>
          <t>Cash flow from investing activities:</t>
        </is>
      </c>
      <c r="B23" s="4" t="inlineStr">
        <is>
          <t xml:space="preserve"> </t>
        </is>
      </c>
      <c r="C23" s="4" t="inlineStr">
        <is>
          <t xml:space="preserve"> </t>
        </is>
      </c>
      <c r="D23" s="4" t="inlineStr">
        <is>
          <t xml:space="preserve"> </t>
        </is>
      </c>
    </row>
    <row r="24">
      <c r="A24" s="4" t="inlineStr">
        <is>
          <t>Purchases of property and equipment</t>
        </is>
      </c>
      <c r="B24" s="5" t="n">
        <v>-20841</v>
      </c>
      <c r="C24" s="4" t="inlineStr">
        <is>
          <t xml:space="preserve"> </t>
        </is>
      </c>
      <c r="D24" s="5" t="n">
        <v>-146</v>
      </c>
    </row>
    <row r="25">
      <c r="A25" s="4" t="inlineStr">
        <is>
          <t>Net cash used in investing activities</t>
        </is>
      </c>
      <c r="B25" s="5" t="n">
        <v>-20841</v>
      </c>
      <c r="C25" s="4" t="inlineStr">
        <is>
          <t xml:space="preserve"> </t>
        </is>
      </c>
      <c r="D25" s="5" t="n">
        <v>-146</v>
      </c>
    </row>
    <row r="26">
      <c r="A26" s="3" t="inlineStr">
        <is>
          <t>Cash flow from financing activities:</t>
        </is>
      </c>
      <c r="B26" s="4" t="inlineStr">
        <is>
          <t xml:space="preserve"> </t>
        </is>
      </c>
      <c r="C26" s="4" t="inlineStr">
        <is>
          <t xml:space="preserve"> </t>
        </is>
      </c>
      <c r="D26" s="4" t="inlineStr">
        <is>
          <t xml:space="preserve"> </t>
        </is>
      </c>
    </row>
    <row r="27">
      <c r="A27" s="4" t="inlineStr">
        <is>
          <t>Proceeds from stock options issued</t>
        </is>
      </c>
      <c r="B27" s="4" t="inlineStr">
        <is>
          <t xml:space="preserve"> </t>
        </is>
      </c>
      <c r="C27" s="5" t="n">
        <v>1707</v>
      </c>
      <c r="D27" s="4" t="inlineStr">
        <is>
          <t xml:space="preserve"> </t>
        </is>
      </c>
    </row>
    <row r="28">
      <c r="A28" s="4" t="inlineStr">
        <is>
          <t>Repayment of short-term debt</t>
        </is>
      </c>
      <c r="B28" s="4" t="inlineStr">
        <is>
          <t xml:space="preserve"> </t>
        </is>
      </c>
      <c r="C28" s="4" t="inlineStr">
        <is>
          <t xml:space="preserve"> </t>
        </is>
      </c>
      <c r="D28" s="5" t="n">
        <v>-20000</v>
      </c>
    </row>
    <row r="29">
      <c r="A29" s="4" t="inlineStr">
        <is>
          <t>Proceeds from long-term debt</t>
        </is>
      </c>
      <c r="B29" s="5" t="n">
        <v>500</v>
      </c>
      <c r="C29" s="5" t="n">
        <v>25000</v>
      </c>
      <c r="D29" s="4" t="inlineStr">
        <is>
          <t xml:space="preserve"> </t>
        </is>
      </c>
    </row>
    <row r="30">
      <c r="A30" s="4" t="inlineStr">
        <is>
          <t>Repayment of long-term debt</t>
        </is>
      </c>
      <c r="B30" s="5" t="n">
        <v>-1718</v>
      </c>
      <c r="C30" s="5" t="n">
        <v>-1619</v>
      </c>
      <c r="D30" s="5" t="n">
        <v>-1517</v>
      </c>
    </row>
    <row r="31">
      <c r="A31" s="4" t="inlineStr">
        <is>
          <t>Receipts from related parties</t>
        </is>
      </c>
      <c r="B31" s="4" t="inlineStr">
        <is>
          <t xml:space="preserve"> </t>
        </is>
      </c>
      <c r="C31" s="5" t="n">
        <v>6129</v>
      </c>
      <c r="D31" s="5" t="n">
        <v>108493</v>
      </c>
    </row>
    <row r="32">
      <c r="A32" s="4" t="inlineStr">
        <is>
          <t>Advances to related parties</t>
        </is>
      </c>
      <c r="B32" s="4" t="inlineStr">
        <is>
          <t xml:space="preserve"> </t>
        </is>
      </c>
      <c r="C32" s="4" t="inlineStr">
        <is>
          <t xml:space="preserve"> </t>
        </is>
      </c>
      <c r="D32" s="5" t="n">
        <v>-5355</v>
      </c>
    </row>
    <row r="33">
      <c r="A33" s="4" t="inlineStr">
        <is>
          <t>Payment of deferred offering costs</t>
        </is>
      </c>
      <c r="B33" s="5" t="n">
        <v>-58881</v>
      </c>
      <c r="C33" s="5" t="n">
        <v>-43771</v>
      </c>
      <c r="D33" s="5" t="n">
        <v>-9007</v>
      </c>
    </row>
    <row r="34">
      <c r="A34" s="4" t="inlineStr">
        <is>
          <t>Net cash used in financing activities</t>
        </is>
      </c>
      <c r="B34" s="5" t="n">
        <v>-60099</v>
      </c>
      <c r="C34" s="5" t="n">
        <v>-12554</v>
      </c>
      <c r="D34" s="5" t="n">
        <v>72614</v>
      </c>
    </row>
    <row r="35">
      <c r="A35" s="4" t="inlineStr">
        <is>
          <t>Effect of exchange rate changes on cash and cash equivalents</t>
        </is>
      </c>
      <c r="B35" s="5" t="n">
        <v>9</v>
      </c>
      <c r="C35" s="5" t="n">
        <v>-173</v>
      </c>
      <c r="D35" s="4" t="inlineStr">
        <is>
          <t xml:space="preserve"> </t>
        </is>
      </c>
    </row>
    <row r="36">
      <c r="A36" s="4" t="inlineStr">
        <is>
          <t>Net decrease in cash and cash equivalents</t>
        </is>
      </c>
      <c r="B36" s="5" t="n">
        <v>-1366</v>
      </c>
      <c r="C36" s="5" t="n">
        <v>-10684</v>
      </c>
      <c r="D36" s="5" t="n">
        <v>1765</v>
      </c>
    </row>
    <row r="37">
      <c r="A37" s="3" t="inlineStr">
        <is>
          <t>Cash and cash equivalents</t>
        </is>
      </c>
      <c r="B37" s="4" t="inlineStr">
        <is>
          <t xml:space="preserve"> </t>
        </is>
      </c>
      <c r="C37" s="4" t="inlineStr">
        <is>
          <t xml:space="preserve"> </t>
        </is>
      </c>
      <c r="D37" s="4" t="inlineStr">
        <is>
          <t xml:space="preserve"> </t>
        </is>
      </c>
    </row>
    <row r="38">
      <c r="A38" s="4" t="inlineStr">
        <is>
          <t>Beginning of year</t>
        </is>
      </c>
      <c r="B38" s="5" t="n">
        <v>15378</v>
      </c>
      <c r="C38" s="5" t="n">
        <v>26062</v>
      </c>
      <c r="D38" s="5" t="n">
        <v>24297</v>
      </c>
    </row>
    <row r="39">
      <c r="A39" s="4" t="inlineStr">
        <is>
          <t>End of year</t>
        </is>
      </c>
      <c r="B39" s="5" t="n">
        <v>14012</v>
      </c>
      <c r="C39" s="5" t="n">
        <v>15378</v>
      </c>
      <c r="D39" s="5" t="n">
        <v>26062</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Cash paid for interest</t>
        </is>
      </c>
      <c r="B41" s="5" t="n">
        <v>2919</v>
      </c>
      <c r="C41" s="5" t="n">
        <v>3362</v>
      </c>
      <c r="D41" s="5" t="n">
        <v>3342</v>
      </c>
    </row>
    <row r="42">
      <c r="A42" s="4" t="inlineStr">
        <is>
          <t>Cash paid for income taxes</t>
        </is>
      </c>
      <c r="B42" s="4" t="inlineStr">
        <is>
          <t xml:space="preserve"> </t>
        </is>
      </c>
      <c r="C42" s="4" t="inlineStr">
        <is>
          <t xml:space="preserve"> </t>
        </is>
      </c>
      <c r="D42" s="6" t="n">
        <v>2263</v>
      </c>
    </row>
    <row r="43">
      <c r="A43" s="3" t="inlineStr">
        <is>
          <t>Non-cash investing and financing activities:</t>
        </is>
      </c>
      <c r="B43" s="4" t="inlineStr">
        <is>
          <t xml:space="preserve"> </t>
        </is>
      </c>
      <c r="C43" s="4" t="inlineStr">
        <is>
          <t xml:space="preserve"> </t>
        </is>
      </c>
      <c r="D43" s="4" t="inlineStr">
        <is>
          <t xml:space="preserve"> </t>
        </is>
      </c>
    </row>
    <row r="44">
      <c r="A44" s="4" t="inlineStr">
        <is>
          <t>Purchases of property and equipment included in accrued expenses</t>
        </is>
      </c>
      <c r="B44" s="5" t="n">
        <v>14087</v>
      </c>
      <c r="C44" s="4" t="inlineStr">
        <is>
          <t xml:space="preserve"> </t>
        </is>
      </c>
      <c r="D44" s="4" t="inlineStr">
        <is>
          <t xml:space="preserve"> </t>
        </is>
      </c>
    </row>
    <row r="45">
      <c r="A45" s="4" t="inlineStr">
        <is>
          <t>Accrued offering costs</t>
        </is>
      </c>
      <c r="B45" s="6" t="n">
        <v>4400</v>
      </c>
      <c r="C45" s="6" t="n">
        <v>13200</v>
      </c>
      <c r="D4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Mar. 31, 2022</t>
        </is>
      </c>
    </row>
    <row r="3">
      <c r="A3" s="3" t="inlineStr">
        <is>
          <t>Nature of Operations</t>
        </is>
      </c>
      <c r="B3" s="4" t="inlineStr">
        <is>
          <t xml:space="preserve"> </t>
        </is>
      </c>
    </row>
    <row r="4">
      <c r="A4" s="4" t="inlineStr">
        <is>
          <t>Nature of Operations</t>
        </is>
      </c>
      <c r="B4" s="4" t="inlineStr">
        <is>
          <t>1. Nature of Operations Warrantee Inc. (“Warrantee”) and its wholly-owned subsidiary (collectively, the “Company”) provide sponsored marketing services used in the durables vertical (the “Durables Vertical”) and the commercial healthcare vertical (the “Commercial Healthcare Vertical”). Warrantee was incorporated in October 2013, and its wholly-owned subsidiary, Warrantee Pte. Ltd. (“Warrantee Pte.”), was incorporated in December 2019 in Singapore. The Company’s fiscal year end is March 31. The Durables Vertical business model allows participating users (“Participant Users”) to receive warranty services for repair or replacement of electric appliances, kitchen appliances and other equipment free of charge in exchange for personal information, including purchase data. The Company organizes the data and provides it with the prior consent of Participant Users to corporate sponsor companies (“Corporate Sponsors”). This information allows Corporate Sponsors to market their products efficiently. In return for the information, the Corporate Sponsors pay sponsor fees to the Company, which in turn the Company uses to purchase extended warranty coverage for the products of Participant Users. The Company itself does not provide the extended warranties; it purchases such coverage from third - The Company commenced a new model of Durables Vertical during the year ended March 31, 2022. The new model allows clinics participating in the Company’s campaigns (“Participant Clinics”) to receive warranty services for repair or replacement of their medical equipment free of charge in exchange for clinic information, including the name of the clinics, phone numbers, and addresses. The Company organizes the data and provides it with the prior consent of Participant Clinics to Corporate Sponsors. This information allows Corporate Sponsors to market their products efficiently. In return for the information, the Corporate Sponsors pay sponsor fees to the Company, which in turn the Company uses to purchase extended warranty coverage for the products of Participant Clinics. The Company itself does not provide the extended warranties; it purchases such coverage from third party providers. During the fiscal year ended March 31, 2021, the Company expanded its business model into Commercial Healthcare Vertical, which allows Participant Users to receive complimentary examinations or treatments for a range of specified ailments and procedures, including polymerase chain reaction testing, genetic testing, arthritic, and orthopedic procedures. During the year ended March 31, 2021, the Company also conducted sales promotions on behalf of Corporate Sponsors to Participant Users based on the results of their genetic tests. Similar to the Durables Vertical, the Company gathers information from Participant Users with their prior consent and then provides the information, including feedback on the relevant healthcare services, to Corporate Sponsors. Data collected includes basic profile information of the patient in addition to specific, targeted data on personal health markers and responses to the specific treatment, procedure, or healthcare product. In return for the information, the Corporate Sponsors pay sponsor fees to the Company which in turn the Company pays the costs for the healthcare services. The result is that Participant Users are able to enjoy the benefits of healthcare services for free and the Corporate Sponsors are able to use the information to market its product efficiently. The Company’s customers, or Corporate Sponsors, include manufacturers and distributors of home appliances, healthcare equipment, and health food distributors. All customers are located throughout Japan for the presented periods, and the Company is headquartered in Japan. As described in Note 2, Summary of Significant Accounting Policies, “ Revenue Recognition On March 11, 2020, the World Health Organization designated the outbreak of the novel strain of coronavirus (“COVID-19”) as a global pandemic. The Company did not observe significant impacts on its business or results of operations for the years ended March 31, 2022, 2021, or 2020 due to the global emergence of COVID-19. The Company also applied for the subsidy program for sustaining businesses by the Japanese government with COVID-19 special treatment. For the year ended March 31, 2021, the Company received ¥2,000 thousand from the subsidy program. The subsidy is not limited in scope and can help cover a wide variety of purposes. The Japanese government subsidies of non-operating nature with no further conditions to be met are recorded in “ Other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sented in Japanese yen, the currency of the country in which the Company is incorporated and primarily operates. The accompanying consolidated financial statements are prepared in accordance with accounting principles generally accepted in the United States of America (“U.S. GAAP”). Reclassification Certain accounts in the prior period consolidated financial statements have been reclassified to conform to the presentation of the current year consolidated financial statements. Foreign currency loss, net during the year ended March 31, 2021 of ¥591 thousand was reclassified from other income, net to a separate line item in the Consolidated Statements of Loss. This reclassification had no effect on the previously reported operating results. Liquidity and Financial Condition The Company has a history of recurring losses, including a loss from operations of ¥89,842 thousand, ¥27,754 thousand, and ¥44,482 thousand for the years ended March 31, 2022, 2021, and 2020, respectively. This operating loss has resulted in an accumulated deficit of ¥511,908 thousand, ¥414,828 thousand, and ¥389,030 thousand as of March 31, 2022, 2021, and 2020, respectively. The Company’s consolidated financial statements have been prepared assuming that the Company will continue as a going concern, which contemplates the realization of assets and the liquidation of liabilities in the normal course of business. The Company’s ability to continue as a going concern is dependent upon the Company’s ability to attract and retain revenue generating customers, acquire new customer contracts, and secure additional financing. The Company may consider obtaining additional financing in the future through the issuance of the Company’s common shares, through other equity or debt financings, or other means. The Company, however, is dependent upon its ability to obtain new revenue generating customer contracts, secure equity, and/or debt financing and there are no assurances that the Company will be successful. The consolidated financial statements do not include any adjustments to the recoverability and classification of recorded asset amounts, or the amounts and classification of liabilities that might be necessary should the Company be unable to continue as a going concern. Principles of Consolidation The consolidated financial statements include the accounts of Warrantee and its wholly owned subsidiary, Warrantee Pte. Warrantee Pte. has a fiscal year end of December 31, and the accounts of Warrantee Pte. are included in the Company’s consolidated financial statements based on Warrantee Pte.’s fiscal year. All intercompany accounts and transactions, including capital increase during a reporting time lag, have been eliminated upon consolidation. The Company evaluates its ownership, contractual, and other interests in other entitie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in earnings and equity attributed to the noncontrolling interest held in its consolidated financial statements. The Company was not the primary beneficiary of any VIE during the years ended March 31, 2022, 2021, and 2020. Use of Estimates The preparation of the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 and expense during the reporting period. These estimates are based on management’s best knowledge of current events and actions that the Company may undertake in the future and include, but are not limited to, useful lives of capitalized software, valuation of stock options, impairment of deferred offering costs, and valuation allowance against net deferred tax assets. Actual results could differ from those estimates. Segment Information The Company operates as one operating segment. The Company’s chief operating decision maker (“CODM”) is its Chief Executive Officer (“CEO”), who reviews financial information for purposes of making operating decisions, assessing financial performance, and allocating resources. The Company’s CODM evaluates financial information on a consolidated basis. As of March 31, 2022, 2021, and 2020, there was no revenue or long-lived assets held outside of Japan. Concentration of Customers For the years ended March 31, 2022, 2021, and 2020, one customer, two customers, and three customers, respectively, each accounted for more than 10% of the consolidated revenue. Revenue from those customers totaled ¥224,727 thousand, ¥177,000 thousand, and ¥53,895 of the total consolidated revenue for the years ended March 31, 2022, 2021, and 2020, respectively. The following represents sales revenue attributable to each of these customers as a percentage of total consolidated revenue for each respective year. ​ ​ ​ ​ ​ ​ ​ ​ ​ ​ ​ Percentage of Revenue ​ For the years ended March 31, ​ 2022 2021 2020 Customer A ​ 100 % — — ​ Customer B ​ — 51 % — ​ Customer C ​ — 33 % 52 % Customer D ​ — 24 % Customer E ​ — 17 % ​ Cash and Cash Equivalents The Company considers all highly liquid investments purchased with an initial maturity date of three months or less to be cash equivalents. Trade Accounts Receivable and Allowance for Doubtful Accounts Trade accounts receivable primarily consist of amounts billed and currently due from customers, net of an allowance for doubtful accounts, if recorded. When the Company has an unconditional right to payment, subject only to the passage of time, the right is treated as a receivable. Fees billed in advance of the related contractual term represent contract liabilities and are presented as deferred revenue. Typical payment terms provide for customer payment within 30 days of the contract date. Trade accounts receivable are subject to collection risk. The Company performs evaluations of its customers’ financial positions and generally extends credit on account, without collateral. The Company determines the need for an allowance for doubtful accounts based upon various factors, including credit quality of the customer, age of the receivable balance and current economic conditions. There were no bad debt expense or allowance for doubtful accounts recorded as of and for the years ended March 31, 2022, 2021, and 2020. Property and Equipment, Net Property and equipment are recorded at cost less accumulated depreciation. Depreciation is computed using the declining balance method or the straight-line method, depending on the pattern of consumption of the economic benefits by asset class, over the estimated useful lives of the assets. The estimated useful lives are four years for computers and three Capitalized Software, Net The Company capitalizes certain costs in property and equipment associated with website and software developed for internal use in accordance with ASC 350-50, Intangibles - Goodwill and Other - Website Development Costs Intangibles - Goodwill and Other - Internal Use Software Impairment or Disposal of Long-Lived Assets Long-lived assets used in operations, which include capitalized software developed for internal use and property and equipment, are reviewed for impairment whenever events or changes in circumstances indicate that carrying amounts may not be recoverable. For long-lived assets to be held and used, the Company recognizes an impairment loss only if the carrying amount is not recoverable when compared to the Company’s undiscounted cash flows and the impairment loss is measured based on the difference between the carrying amount and fair value. Long-lived assets held for sale are reported at the lower of cost or fair value less costs to sell. Debt Issuance Costs Debt issuance costs are amortized as interest expense on a basis which approximates the effective interest method over the term of the related debt. Debt issuance costs are reported at cost, less accumulated amortization and are presented in the Consolidated Balance Sheets as a direct deduction from the carrying value of the associated debt. Deferred Offering Costs Deferred offering costs are capitalized and consist of fees incurred in connection with the anticipated sale of common shares in an initial public offering (“IPO”) and include direct incremental legal, accounting, printing, and other IPO-related costs. Upon completion of an IPO, these deferred costs will be reclassified to shareholders’ equity and recorded against the proceeds from the offering. In the event a proposed IPO is deemed not likely to be completed, the deferred offering costs would be charged to expenses in the period of such determination. Foreign Currency The Company uses Japanese yen as its reporting currency. Warrantee’s functional currency is the Japanese yen and Warrantee Pte.’s functional currency is the Singapore dollar. Financial statements of Warrantee Pte. are prepared using the functional currency and translated into Japanese yen for reporting purposes. Assets and liabilities are translated using the fiscal year end foreign exchange rate, and income and expenses are translated using the weighted average exchange rate for the period. Foreign currency translation adjustments related to the financial statements of Warrantee Pte. net of related income tax effects, are credited or charged directly to the foreign currency translation adjustments account, a component of accumulated other comprehensive loss. The tax effects related to the foreign currency translation of financial statements of Warrantee Pte. are not recognized unless it is apparent that the temporary differences will reverse in the foreseeable future. Monetary assets and liabilities denominated in currencies other than the functional currency are remeasured into the functional currency of the respective entity at the fiscal year end foreign exchange rate, and gains and losses resulting from such remeasurement are included in foreign exchange gains (losses). Foreign currency denominated income and expenses are remeasured using the average exchange rate for the period. Share-Based Compensation The Company applies the provisions of ASC Topic 718, Compensation — Stock Compensation 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and 5 – Recognition of revenue when, or as, a performance obligation is satisfied. The Company’s revenue is primarily derived from the Durables Vertical, and the Commercial Healthcare Vertical. The Company’s services are marketed and sold directly to the customers. The Company assesses the contract term as the period in which the parties to the contract have enforceable rights and obligations. The contract term may differ from the stated term in contracts with certain termination or renewal rights, depending on whether there are substantive penalties associated with those rights. Customer contracts are generally standardized and noncancellable for the duration of the stated contract term. Consumption taxes collected and remitted to tax authorities are excluded from revenue. The Company may use third-party vendors to provide certain goods or services to its customers. The Company evaluates those relationships to determine whether revenue should be reported gross or net. The Company recognizes revenue on a gross basis where it acts as principal and controls the goods and services used to fulfill the performance obligations to the customer and on a net basis where it acts as an agent. The Company has not acted as an agent during the fiscal years ended March 31, 2022, 2021, and 2020. Durables Vertical: Performance Obligation Revenue from the Durables Vertical is primarily comprised of sponsorship fees from Corporate Sponsors in exchange for Participant Users’ personal information or Participant Clinics’ information (collectively, “Participants’ Data”). During the sponsorship campaigns, the Company aggregates Participants’ Data, organizes that data, and then provides it to Corporate Sponsors. The Company has identified one performance obligation, the delivery of Participants’ Data. All other immaterial deliverables occur prior to this but revenue is not recognized until the delivery of Participants’ Data, which is the performance obligation. Accordingly, the Company recognizes revenue at a point in time when the personal information is provided to, or accepted by, Corporate Sponsors upon satisfying its single distinct performance obligation. Contractual Consideration The transaction price is generally fixed at contract inception. However, the Company’s contracts with Corporate Sponsors within Durables Vertical may include a specified quantity, which entitles the customer to refunds, when defined quantity levels are not met at the end of the provision period. These arrangements represent a form of variable consideration, which is estimated using the most likely amount method to the extent that it is probable that a significant reversal of cumulative revenue recognized will not occur when the uncertainty is subsequently resolved. During the fiscal years ended March 31, 2022, 2021, and 2020, no revenue was recognized from estimates that had not been resolved as of March 31, 2022 and 2021. Commercial Healthcare Vertical: Performance Obligations Revenue from the Commercial Healthcare Vertical is primarily comprised of sponsorship fees from Corporate Sponsors in exchange for healthcare-related promotional campaigns. During healthcare-related promotional campaigns targeted to Participant Users based on results of their free genetic test kits, the Company has the stand-ready obligation to provide promotional services for the duration of the campaign promotion period. Accordingly, revenue is recognized ratably based on the time-elapsed method over the contractual term with the Corporate Sponsor. Contractual Consideration The transaction price may be fixed at contract inception within the Commercial Healthcare Vertical in a form of non-refundable minimum guarantee but may also have a component of variable consideration such as sales incentives which are calculated by multiplying the amount of work accomplished by a fixed unit price of remuneration. Due to the variable consideration being entirely constrained, the sales incentive is excluded from the transaction price until the uncertainty is subsequently resolved. During the fiscal years ended March 31, 2022, 2021, and 2020, no revenue was recognized from estimates that had not been resolved as of March 31, 2022 and 2021. Other Revenue: System Development : Advertising: Licensing: Transaction Price The transaction price is the amount of consideration to which the Company expects to be entitled to for transferring goods and services to the customer. Payments from the customers are often made in advance before satisfaction of the performance obligations. When payments are not due in advance, they are due within 30 days of delivery of the goods or service. In instances where the timing of revenue recognition differs from the timing of the right to invoice, the Company has determined that a significant financing component generally does not exist. Additionally, the Company has elected the practical expedient that permits an entity not to recognize a significant financing component if the time between the transfer of a good or service and payment is one year or less. Disaggregation of Revenue The table reflects revenue by major source for the following periods: ​ ​ ​ ​ ​ ​ ​ ​ ​ ​ ​ ​ ​ Yen in thousands ​ ​ For the years ended March 31, ​ 2022 2021 2020 Sources of revenue: ​ ​ ​ Durables Vertical ¥ 224,727 ​ ¥ 85,000 ¥ 13,570 Commercial Healthcare Vertical ​ — ​ 107,000 ​ 210 Advertising ​ ​ ​ 30,000 Licensing ​ ​ ​ 13,894 System Development ​ — ​ 20,000 ​ — Total revenue ¥ 224,727 ¥ 212,000 ¥ 57,674 ​ Contract Balances The timing of revenue recognition may not align with the right to invoice the customer. The Company records trade accounts receivable when it has the unconditional right to issue an invoice and receive payment regardless of whether revenue has been recognized. If revenue has not yet been recognized, then deferred revenue is also recorded. Deferred revenue classified as current on the Consolidated Balance Sheets are expected to be recognized as revenue within one year. If revenue is recognized in advance of the right to invoice, a contract asset is recorded. Changes in deferred revenue were as follows: ​ ​ ​ ​ ​ ​ ​ ​ ​ ​ ​ ​ ​ Yen in thousands ​ ​ For the years ended March 31, ​ 2022 2021 2020 Balance, beginning of year ¥ — ¥ 106,919 ¥ 121,894 Revenue earned ​ — ​ (106,919) ​ (46,295) Deferral of revenue ​ 33,000 ​ — ​ 31,320 Balance, end of year ¥ 33,000 ¥ — ¥ 106,919 ​ Changes in deferred revenue are primarily due to the timing of revenue recognition and cash collections. Remaining Performance Obligations Remaining performance obligations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As of March 31, 2022, deferred revenue represented the Company’s remaining performance obligations related to prepaid consideration for the campaign starting after August 2022 with a new customer, all of which is expected to be recognized within one year. Deferred Contract Costs Sales commissions that are incremental to the acquisition of customer contracts are capitalized as deferred contract costs on the Consolidated Balance Sheets when the period of benefit is determined to be greater than one year. Amortization of deferred contract acquisition costs is included within selling, general and administrative expenses in the Consolidated Statements of Loss. The Company also capitalizes certain costs to fulfill a contract related to its proprietary products or services if they are identifiable, generate or enhance resources used to satisfy future performance obligations, and are expected to be recovered under ASC Topic 340-40, Other Assets and Deferred Costs-Contracts with Customers Deferred contract costs are amortized to be consistent with the timing of transfer to the customer of the goods or services to which the costs relate, either at a point in time or over time in proportion to the amount of the related goods and services transferred to the customer. The Company periodically reviews these capitalized contract costs to determine whether changes in events or circumstances have occurred that could impact the period of benefit of these assets. There were no impairment losses recorded for the periods presented. As of March 31, 2022 and 2021, the Company had no deferred costs to obtain and fulfill a contract. The Company amortized ¥1,500 thousand and ¥17,692 thousand of costs to obtain and fulfill the contract, respectively, and capitalized ¥1,575 thousand of costs to fulfill the contract during the year ended March 31, 2021. The Company capitalized ¥1,500 thousand and ¥16,117 thousand of costs to obtain and fulfill the contract, respectively, during the year ended March 31, 2020. The balance of costs to obtain the contract was ¥1,500 thousand and the balance of costs to fulfill the contract was ¥16,117 thousand as of March 31, 2020. Cost of Revenue Cost of revenue primarily comprised of the insurance costs, depreciation and amortization, and personnel-related expenses. For the year ended March 31, 2021, the cost of revenue also included the direct cost to develop software products, Participant User recruiting costs for the Durables Vertical, and genetic testing costs for Commercial Healthcare Vertical. Advertising Costs Advertising costs are expensed as incurred and presented within selling, general and administrative expenses in the Consolidated Statements of Loss. Advertising costs were ¥325 thousand, ¥888 thousand, and ¥500 for the years ended March 31, 2022, 2021, and 2020, respectively.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differences between the financial statement and tax basis of assets, liabilities and net operating loss by using enacted tax rate in effect for the year in which the differences are expected to reverse. The effect of a change in tax rate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Warrantee and its subsidiary file tax returns in the tax jurisdictions of Japan and Singapore. Tax benefits for uncertain tax positions are based upon management’s evaluation of the information available at the reporting date. To be recognized in the consolidated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 Net Loss per Share Basic net loss per common share is calculated by dividing the net loss by the weighted-average number of common shares outstanding during the period, without consideration for potentially dilutive securities. Diluted net loss per common share is computed by dividing the net loss by the weighted-average number of common shares and potentially dilutive securities outstanding for the period determined using the treasury stock method. For purposes of the diluted net loss per common share calculation, stock options are considered to be potentially dilutive securities. However, as disclosed in Note 7, Share-Based Compensation, the Company’s 2nd and 3rd Series stock options include a triggering liquidation performance condition prior to vesting. As such, these are treated as contingently issuable shares and will be excluded from potential dilutive impact until the triggering liquidation performance condition is satisfied. Recently Issued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consolidated financial statements may not be comparable to the financial statements of issuers who are required to comply with the effective date for new or revised accounting standards that are applicable to public companies. Leases In February 2016, the FASB issued ASU No. 2016-02, Leases (Topic 842) , Leases In July 2018, the FASB issued ASU No. 2018-11, Leases (Topic 842), Leases - Targeted Improvements In June 2020, the FASB issued ASU No. 2020-05, Revenue from Contracts with Customers (Topic 606) and Leases (Topic 842): Effective Dates for Certain Entities The Company adopted this standard effective April 1, 2022 and the adoption did not have a material impact on the Company’s consolidated financial statements. Financial Instruments — Credit Losses In June 2016, the FASB issued ASU No. 2016-13, Financial Instruments-Credit Losses (Topic 326): Measurement of Credit Losses on Financial Instruments Income Taxes In December 2019, the FASB issued ASU 2019-12, Income Taxes — Simplifying the Accounting for Income Taxes (Topic 740) Government Assistance In November 2021, the FASB issued Accounting Standards Update No 2021-10, Government Assistance (Topic 832)—Disclosures by Business Entities about Government Assi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6T19:15:05Z</dcterms:created>
  <dcterms:modified xmlns:dcterms="http://purl.org/dc/terms/" xmlns:xsi="http://www.w3.org/2001/XMLSchema-instance" xsi:type="dcterms:W3CDTF">2023-06-16T19:15:05Z</dcterms:modified>
</cp:coreProperties>
</file>